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CONCENTRATIONS OF CREDIT RISK A" sheetId="8" state="visible" r:id="rId8"/>
    <sheet xmlns:r="http://schemas.openxmlformats.org/officeDocument/2006/relationships" name="PROPERTY, PLANT AND EQUIPMENT, " sheetId="9" state="visible" r:id="rId9"/>
    <sheet xmlns:r="http://schemas.openxmlformats.org/officeDocument/2006/relationships" name="INTANGIBLE ASSETS" sheetId="10" state="visible" r:id="rId10"/>
    <sheet xmlns:r="http://schemas.openxmlformats.org/officeDocument/2006/relationships" name="ACCOUNTS PAYABLES" sheetId="11" state="visible" r:id="rId11"/>
    <sheet xmlns:r="http://schemas.openxmlformats.org/officeDocument/2006/relationships" name="OTHER RECEIVABLES" sheetId="12" state="visible" r:id="rId12"/>
    <sheet xmlns:r="http://schemas.openxmlformats.org/officeDocument/2006/relationships" name="OTHER PAYABL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NCENTRATIONS OF CREDIT RISK23" sheetId="23" state="visible" r:id="rId23"/>
    <sheet xmlns:r="http://schemas.openxmlformats.org/officeDocument/2006/relationships" name="PROPERTY, PLANT AND EQUIPMENT24" sheetId="24" state="visible" r:id="rId24"/>
    <sheet xmlns:r="http://schemas.openxmlformats.org/officeDocument/2006/relationships" name="INTANGIBLE ASSETS (Tables)" sheetId="25" state="visible" r:id="rId25"/>
    <sheet xmlns:r="http://schemas.openxmlformats.org/officeDocument/2006/relationships" name="ACCOUNTS PAYABLES (Tables)" sheetId="26" state="visible" r:id="rId26"/>
    <sheet xmlns:r="http://schemas.openxmlformats.org/officeDocument/2006/relationships" name="OTHER RECEIVABLES (Tables)" sheetId="27" state="visible" r:id="rId27"/>
    <sheet xmlns:r="http://schemas.openxmlformats.org/officeDocument/2006/relationships" name="OTHER PAYABL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INCOME (LOSS) PER SHARE (Ta" sheetId="31" state="visible" r:id="rId31"/>
    <sheet xmlns:r="http://schemas.openxmlformats.org/officeDocument/2006/relationships" name="RELATED PARTY TRANSACTIONS (Tab" sheetId="32" state="visible" r:id="rId32"/>
    <sheet xmlns:r="http://schemas.openxmlformats.org/officeDocument/2006/relationships" name="ORGANIZATION AND PRINCIPAL AC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CONCENTRATIONS OF CREDIT RISK38" sheetId="38" state="visible" r:id="rId38"/>
    <sheet xmlns:r="http://schemas.openxmlformats.org/officeDocument/2006/relationships" name="CONCENTRATIONS OF CREDIT RISK39" sheetId="39" state="visible" r:id="rId39"/>
    <sheet xmlns:r="http://schemas.openxmlformats.org/officeDocument/2006/relationships" name="PROPERTY, PLANT AND EQUIPMENT40" sheetId="40" state="visible" r:id="rId40"/>
    <sheet xmlns:r="http://schemas.openxmlformats.org/officeDocument/2006/relationships" name="PROPERTY, PLANT AND EQUIPMENT41"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ACCOUNTS PAYABLES (Details)" sheetId="44" state="visible" r:id="rId44"/>
    <sheet xmlns:r="http://schemas.openxmlformats.org/officeDocument/2006/relationships" name="OTHER RECEIVABLES (Details)" sheetId="45" state="visible" r:id="rId45"/>
    <sheet xmlns:r="http://schemas.openxmlformats.org/officeDocument/2006/relationships" name="OTHER PAYABLES (Details)"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NET INCOME (LOSS) PER SHARE (De"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GOING CONCERN (Details Narrativ"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8</t>
  </si>
  <si>
    <t>May 14, 2018</t>
  </si>
  <si>
    <t>Document And Entity Information</t>
  </si>
  <si>
    <t>Entity Registrant Name</t>
  </si>
  <si>
    <t>Sleepaid Holding Co.</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Trade receivable, net of allowance for doubtful accounts of $73,187 for March 31, 2018 and $70,649 for Dec 31, 2017</t>
  </si>
  <si>
    <t>Inventories, net</t>
  </si>
  <si>
    <t>Advances to suppliers</t>
  </si>
  <si>
    <t>Other receivables</t>
  </si>
  <si>
    <t>Total current assets</t>
  </si>
  <si>
    <t>Non-current assets:</t>
  </si>
  <si>
    <t>Property, plant and equipment , net</t>
  </si>
  <si>
    <t>Intangible assets</t>
  </si>
  <si>
    <t>Restricted cash</t>
  </si>
  <si>
    <t>Total non-current assets</t>
  </si>
  <si>
    <t>TOTAL ASSETS</t>
  </si>
  <si>
    <t>Current liabilities:</t>
  </si>
  <si>
    <t>Accounts payable</t>
  </si>
  <si>
    <t>Accrued expense</t>
  </si>
  <si>
    <t>Advances from customer</t>
  </si>
  <si>
    <t>Loans- related parties</t>
  </si>
  <si>
    <t>Income tax payables</t>
  </si>
  <si>
    <t>Other payables</t>
  </si>
  <si>
    <t>Other tax payables</t>
  </si>
  <si>
    <t xml:space="preserve"> </t>
  </si>
  <si>
    <t>Total current liabilities</t>
  </si>
  <si>
    <t>TOTAL LIABILITIES</t>
  </si>
  <si>
    <t>Stockholders' equity</t>
  </si>
  <si>
    <t>Preferred stock, $0.001 par value, 10,000,000 authorized; none issued and outstanding</t>
  </si>
  <si>
    <t>Common stock, $0.001 par value, 65,000,000 authorized; 13,713,322 and 13,663,322 shares issued and outstanding, at March 31, 2018 and December 31, 2017 respectively</t>
  </si>
  <si>
    <t>Additional paid-in capital</t>
  </si>
  <si>
    <t>Accumulated other comprehensive (loss) income</t>
  </si>
  <si>
    <t>(Accumulated loss)/retained earnings</t>
  </si>
  <si>
    <t>TOTAL STOCKHOLDERS' EQUITY</t>
  </si>
  <si>
    <t>TOTAL LIABILITIES AND STOCKHOLDERS' EQUITY</t>
  </si>
  <si>
    <t>CONSOLIDATED BALANCE SHEETS (Parenthetical) - USD ($)</t>
  </si>
  <si>
    <t>Trade receivable</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Mar. 31, 2017</t>
  </si>
  <si>
    <t>Consolidated Statements Of Operations</t>
  </si>
  <si>
    <t>Net revenue</t>
  </si>
  <si>
    <t>Cost of sales</t>
  </si>
  <si>
    <t>Gross profit</t>
  </si>
  <si>
    <t>Operating expenses:</t>
  </si>
  <si>
    <t>Selling expenses</t>
  </si>
  <si>
    <t>General and administrative expenses</t>
  </si>
  <si>
    <t>Total operating loss</t>
  </si>
  <si>
    <t>Income (Loss) from operations</t>
  </si>
  <si>
    <t>Non-operating income (expense):</t>
  </si>
  <si>
    <t>Interest income</t>
  </si>
  <si>
    <t>Interest expenses</t>
  </si>
  <si>
    <t>Other income</t>
  </si>
  <si>
    <t>Other expenses</t>
  </si>
  <si>
    <t>Total non-operating income (expenses)</t>
  </si>
  <si>
    <t>Income (Loss) before income taxes</t>
  </si>
  <si>
    <t>Income taxes</t>
  </si>
  <si>
    <t>Net income (loss)</t>
  </si>
  <si>
    <t>Comprehensive income statement:</t>
  </si>
  <si>
    <t>Foreign currency translation adjustment</t>
  </si>
  <si>
    <t>Comprehensive Income (Loss)</t>
  </si>
  <si>
    <t>Basic earnings (loss) per share of common stock</t>
  </si>
  <si>
    <t>Diluted earnings (loss) per share</t>
  </si>
  <si>
    <t>Weighted average shares used in calculating loss per common stock – basic</t>
  </si>
  <si>
    <t>Weighted average shares used in calculating loss per common stock – diluted</t>
  </si>
  <si>
    <t>CONSOLIDATED STATEMENTS OF CASH FLOWS (Unaudited) - USD ($)</t>
  </si>
  <si>
    <t>Cash flows provided by (used for) operating activities:</t>
  </si>
  <si>
    <t>Adjustments to reconcile net income (loss) to net cash provided by (used for) operating activities:</t>
  </si>
  <si>
    <t>Depreciation and amortization</t>
  </si>
  <si>
    <t>Consultancy fee</t>
  </si>
  <si>
    <t>Changes in assets and liabilities:</t>
  </si>
  <si>
    <t>Inventories</t>
  </si>
  <si>
    <t>Prepaid expenses</t>
  </si>
  <si>
    <t>Tax payables</t>
  </si>
  <si>
    <t>Accrued liabilities</t>
  </si>
  <si>
    <t>Net cash provided by (used for) operating activities</t>
  </si>
  <si>
    <t>Cash flows provided by (used for) investing activities:</t>
  </si>
  <si>
    <t>Purchases of property, plant and equipment</t>
  </si>
  <si>
    <t>Short-term investments</t>
  </si>
  <si>
    <t>Net cash provided by (used for) investing activities</t>
  </si>
  <si>
    <t>Cash flows provided by (used for) financing activities:</t>
  </si>
  <si>
    <t>Loans from related parties</t>
  </si>
  <si>
    <t>Issuance of common stock</t>
  </si>
  <si>
    <t>Net cash provided by (used for) financing activities</t>
  </si>
  <si>
    <t>Net increase (decrease) in cash</t>
  </si>
  <si>
    <t>Effect of foreign currency translation</t>
  </si>
  <si>
    <t>Cash beginning of period</t>
  </si>
  <si>
    <t>Cash end of period</t>
  </si>
  <si>
    <t>Supplemental disclosures of cash flow information:</t>
  </si>
  <si>
    <t>Interest paid</t>
  </si>
  <si>
    <t>Issuance of 50,000 shares of common stock at $0.4 par value for acquisition of Nice Great International Ltd</t>
  </si>
  <si>
    <t>ORGANIZATION AND PRINCIPAL ACTIVITY</t>
  </si>
  <si>
    <t>Notes to Financial Statements</t>
  </si>
  <si>
    <t>NOTE 1 - ORGANIZATION AND PRINCIPAL ACTIVITY</t>
  </si>
  <si>
    <t>Organization Sleepaid
Holding Co. (Sleepaid) and its subsidiaries are referred to herein collectively and on a consolidated basis as the
Company or we, us or our or similar terminology. Sleepaid,
a Nevada Corporation, was incorporated under the laws of the State of Nevada on December 17, 2014. Yugosu Investment Limited (Yugosu)
was incorporated in Hong Kong on March 28, 2007 and established a fiscal year end of December 31. Guangzhou
Smartfame Co., Ltd (Guangzhou Smartfame), the wholly owned subsidiary of the Yugosu, was incorporated under the
laws of the PRC in Guangzhou, as a limited company on June 25, 2013. On May 11, 2016, Guangzhou Smartfame changed the name to
Guangzhou Sleepaid Household Supplies Co., Ltd. (Sleepaid Household) and expanded the business activities to including
the wholesale and manufacturing of household supplies and furniture. Yuewin
Trading Ltd (Yuewin), the wholly owned subsidiary of Sleepaid Household, was incorporated under the laws of the
PRC as a limited company on March 24, 2008. Nice
Great International Limited (Nice Great) was established in June, 2016, a corporation formed under the laws of Hong
Kong. On January 2018, Sleepaid acquired all the issued and outstanding share capital of Nice Great. Sleepaid issued an aggregate
50,000 shares of the common stock of Sleepaid (the Sleepaid Shares) to the shareholders of Nice Great (the Nice
Great Shareholders), of which one of the Nice Great Shareholders holding 1% of Nice Great shareholdings is a manager of
Yugosu. In return, the Nice Great Shareholders transferred all issued and outstanding shares of Nice Great to Sleepaid. After
the completion, Nice Great is a wholly-owned subsidiary of Sleepaid. Nice Great focused on the design, development, and prototype
making of mini electrical products, such as air purifiers, humidifiers, multi-function fans, heaters and other similar goods.
Nice Great and Sleepaid foresee increased demand in the market for air purifiers, especially in the Asia Pacific region, due to
heavy pollution. The
Company and its subsidiaries (hereinafter, collectively referred to as the Group) are engaged in operating mattress
and bedroom products retail outlets.</t>
  </si>
  <si>
    <t>SUMMARY OF SIGNIFICANT ACCOUNTING POLICIES</t>
  </si>
  <si>
    <t>NOTE 2 - SUMMARY OF SIGNIFICANT ACCOUNTING POLICIES</t>
  </si>
  <si>
    <t>(a)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b) Principles of consolidation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Nice
Great International Limited (1) Hong Kong 100 HKD 100
Guangzhou
Sleepaid Household Supplies Co., Ltd (2) PRC 100 RMB 3,000,000
Yuewin
Trading Ltd (3) PRC 100 RMB 500,000 ____________
Note: (1) Wholly
owned subsidiary of Sleepaid Holding Company
(2) Wholly
owned subsidiary of Yugosu Investment Limited
(3) Wholly
owned subsidiary of Sleepaid Household (c)
Use of estimates 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 (d)
Economic and political risks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e)
Property, plant and equipment 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 (f)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 (g)
Cash and concentration of risk The
Group considers all highly liquid investments purchased with original maturities of three months or less to be cash equivalents.
The Group maintains bank accounts in HK and the PRC. (h)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i)
Foreign currency translation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For the three months and year ended, (Average Rate) Mar. 31, 2018 Dec 31, 2017 Mar. 31, 2017
Chinese Renminbi (RMB) RMB 6.35819 RMB 6.75690 RMB 6.88912
United States dollar ($) $ 1.00000 $ 1.00000 $ 1.00000
As of (Closing Rate) Mar. 31, 2018 Dec 31, 2017 Mar. 31, 2017
Chinese Renminbi (RMB) RMB 6.28068 RMB 6.50630 RMB 6.89116
United States dollar ($) $ 1.00000 $ 1.00000 $ 1.00000
For the three months and year ended, (Average Rate) Mar. 31, 2018 Dec 31, 2017 Mar. 31, 2017
Hong Kong (HKD) HKD 7.82750 HKD 7.79259 HKD 7.76056
United States dollar ($) $ 1.0000 $ 1.00000 $ 1.00000
As of (Closing Rate) Mar. 31, 2018 Dec 31, 2017 Mar. 31, 2017
Hong Kong (HKD) HKD 7.84906 HKD 7.81280 HKD 7.77069
United States dollar ($) $ 1.00000 $ 1.00000 $ 1.0000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j)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k)
Recently issued accounting guidance 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The amendment clarifies that an entity
measuring an equity security using the measurement alternative may change its measurement approach to a fair value method
in accordance with Topic 820,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 Issue
2: Equity Securities without a Readily Determinable Fair Value Adjustments. The amendment clarifies that the adjustments
made under the measurement alternative are intended to reflect the fair value of the security as of the date that the observable
transaction for a similar security took place.
· Issue
3: Forward Contracts and Purchased Options. The amendment clarifies that remeasuring the entire value of forward contracts
and purchased options is required when observable transactions occur on the underlying equity securities.
· Issue
4: Presentation Requirements for Certain Fair Value Option Liabilities. The amendment clarifies that when the fair value option
is elected for a financial liability, the guidance in paragraph 825-10- 45-5 should be applied, regardless of whether the
fair value option was elected under either Subtopic 815-15,Derivatives and Hedging Embedded Derivatives, or 825-10,Financial
Instruments Overall.
· Issue
5: Fair Value Option Liabilities Denominated in a Foreign Currency. The amendments clarify that for financial liabilities
for which the fair value option is elected, the amount of change in fair value that relates to the instrument-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 Issue
6: Transition Guidance for Equity Securities without a Readily Determinable Fair Value. The amendment clarifies that the prospective
transition approach for equity securities without a readily determinable fair value in the amendments in ASU No. 2016-01 is
meant only for instances in which the measurement alternative is applied. An insurance entity subject to the guidance in Topic
944,Financial Services 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If the accounting for certain income tax effects of the Act is not completed by the time a company issues its financial
statements that include the reporting period in which the Act was enacted, what amounts should a company include in its financial
statements for those income tax effects for which the accounting under Topic 740 is incomplete?
· Answer
1:In a companys financial statements that include the reporting period in which the Act was enacted, a company must
first reflect the income tax effects of the Act in which the accounting under Topic 740 is complete. These completed amounts
would not be provisional amounts. The company would then also report provisional amounts for those specific income tax effects
of the Act for which the accounting under Topic 740 will be incomplete but a reasonable estimate can be determined. For any
specific income tax effects of the Act for which a reasonable estimate cannot be determined, the company would not report
provisional amounts and would continue to apply Topic 740 based on the provisions of the tax laws that were in effect immediately
prior to the Act being enacted. For those income tax effects for which a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 Question
2: If an entity accounts for certain income tax effects of the Act under a measurement period approach, what disclosures should
be provided?
· Answer 2: The
staff believes an entity should include financial statement disclosures to provide information about the material financial
reporting impacts of the Act for which the accounting under Topic 740 is incomplete, including: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 (l)
Account receivable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an bad debts of $73,187.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m)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n)
Revenue recognition 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o)
Cost of sales Cost
of sales includes the cost of merchandise, collecting and handling charges based on store sales deducted by landlord, related
cost of packaging and shipping cost and the distribution center costs. (p)
Operating lease rental The
Company did not have a lease that met the criteria of a capital lease. Leases that do not qualify as a capital lease are classified
as an operating lease. Operating lease rental expenses included in selling, general and administrative expenses for the three
months ended March 31, 2018 and 2017 were $16,572 and $18,234, respectively (q)
Selling expenses Selling
expenses include store-related expense, other than store occupancy costs, as well as advertising, depreciation and amortization,
and certain expenses associated with operating the Companys corporate headquarters. (r)
Advertising costs The
Company expensed all advertising costs as incurred. Advertising expenses, net of reimbursement from suppliers, amounted to $8,107
and $7,544 for the three months ended March 31, 2018 and 2017 respectively. Advertising expense is included in selling expense
in the accompanying consolidated statements of income. (s)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t)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7,455 and $8,845 for the three months ended March 31, 2018
and 2017, respectively. (u)
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 (v)
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 (w)
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CONCENTRATIONS OF CREDIT RISK AND MAJOR CUSTOMERS</t>
  </si>
  <si>
    <t>NOTE 3 - CONCENTRATIONS OF CREDIT RISK AND MAJOR CUSTOMERS</t>
  </si>
  <si>
    <t xml:space="preserve">Financial
instruments that potentially expose the company to concentrations of credit risk, consists of cash and accounts receivable as
of March 31, 2018 and December 31, 2017. The Company performs ongoing evaluations of its cash position and credit evaluations
to ensure sound collections and minimize credit losses exposure. As
of March 31, 2018 and December 31, 2017, the Companys bank deposits conducted with banks in the PRC where there is currently
no rule or regulation mandated on obligatory insurance of bank accounts. For
the three months ended March 31, 2018 and year ended December 31, 2017, all of the Companys sales were generated from the
PRC. The
maximum amount of loss exposure due to credit risk that the Company would bear if the counter parties of the financial instruments
failed to perform represents the carrying amount of each financial asset on the balance sheet. Normally,
the Company does not require collateral from customers or debtors. Accounts
Receivable:
Customer As
at March 31, 2018 As
at December 31, 2017
A $ 79,935 20 % $ 233,246 12 %
B 44,166 11 % 175,093 9 %
C 43,796 11 % 157,489 8 %
D 39,776 10 % 154,072 8 %
Total $ 207,673 52 % $ 719,900 37 % Accounts
Payable:
Supplier As
at March 31, 2018 As
at December 31, 2017
A $ 74,971 29 % $ 407,433 23 %
B 71,487 28 % 384,994 22 %
C 38,162 15 % 163,542 9 %
D 35,760 14 % 126,489 7 %
E 11,434 4 % 87,043 5 %
Total $ 231,814 90 % $ 1,169,501 66 % </t>
  </si>
  <si>
    <t>PROPERTY, PLANT AND EQUIPMENT, NET</t>
  </si>
  <si>
    <t>NOTE 4 - PROPERTY, PLANT AND EQUIPMENT, NET</t>
  </si>
  <si>
    <t>Details
of property, plant and equipment are as follows:
March
31, 2018 December 31, 2017
At
cost
Furniture
and fixtures $ 8,542 $ 8,246
Office
equipments 22,893 21,709
Motor
vehicles 26,271 25,360
57,706 55,315
Less:
accumulated depreciation (41,445 ) (38,636 )
$ 16,261 $ 16,679 Depreciation
expense included in the general and administrative expenses for the three months ended March 31, 2018 and 2017 were $1,446 and
$1,501 respectively.</t>
  </si>
  <si>
    <t>INTANGIBLE ASSETS</t>
  </si>
  <si>
    <t>NOTE 5 - INTANGIBLE ASSETS</t>
  </si>
  <si>
    <t>Intangible
assets, net comprise the following:
March
31, 2018 December 31, 2017
At
cost
Trademark $ 1,529 $ 1,537
Computer
software 21,930 21,170
23,459 22,707
Less:
accumulated depreciation (8,406 ) (7,764 )
$ 15,053 $ 14,943 Amortization
expense included in the general and administrative expenses for the three months ended March 31, 2018 and 2017 were $361 and $950
respectively..</t>
  </si>
  <si>
    <t>ACCOUNTS PAYABLES</t>
  </si>
  <si>
    <t>NOTE 6 - ACCOUNTS PAYABLES</t>
  </si>
  <si>
    <t xml:space="preserve">Account
payables were comprised of the following:
March
31, 2018 December 31, 2017
Trade
payables $ 786,026 $ 710,212 </t>
  </si>
  <si>
    <t>OTHER RECEIVABLES</t>
  </si>
  <si>
    <t>NOTE 7 - OTHER RECEIVABLES</t>
  </si>
  <si>
    <t xml:space="preserve">Other
receivables were comprised of the following:
March
31, 2018 December 31, 2017
Disbursement
and advances to employees $ 27,972 $ 15,500
Research
development project deposit * 14,690
Deposit
paid $ 33,018 $ 51,475
$ 75,680 $ 66,975 ________
* Research development
project deposit from the acquisition of Nice Great International Limited, the project is still under process and the Companys
management considered to value the deposit at cost. </t>
  </si>
  <si>
    <t>OTHER PAYABLES</t>
  </si>
  <si>
    <t>NOTE 8 - OTHER PAYABLES</t>
  </si>
  <si>
    <t xml:space="preserve">Other
payables were comprised of the following:
March
31, 2018 December
31, 2017
Loan
advances from unrelated parties $ 231,136 $ 223,232
Deposit
received 9,553 9,222
Sundries 22,054 23,911
$ 262,743 $ 256,365 </t>
  </si>
  <si>
    <t>INCOME TAXES</t>
  </si>
  <si>
    <t>NOTE 9 - INCOME TAXES</t>
  </si>
  <si>
    <t>The
Company is subject to the Federal Income tax rate of 34% and Hong Kong profits tax rate of 16.5%. No provision for income taxes
in the United States and Hong Kong or elsewhere has been made as the Company had no taxable income for the quarter ended March
31, 2018 and year ended December 31, 2017. A
reconciliation of the provision for income taxes with amount determined by applying the statutory Federal income tax rate of 34%
to income before income taxes is as follow:
March
31, 2018 December
31, 2017
Profit
(Loss) before income tax $ (6,324 ) $ (52,671 )
Temporary
Difference - -
Permanent
Difference - -
Taxable
income $ (6,324 ) $ (52,671 )
Federal
Income Tax rate 34 % 34 %
Current
tax credit $ 2,151 $ 17,908
Less:
Valuation allowance (2,151 ) (17,908 )
Income
tax expenses $ - $ - A
reconciliation of the provision for income taxes with amounts determined by applying the Hong Kong profit rate of 16.5% to income
before income taxes is as follows:
March
31, 2018 December
31, 2017
Profit
(Loss) before income tax $ (121,776 ) $ (50,498 )
Temporary
Difference - -
Permanent
Difference - -
Taxable
income $ (121,776 ) $ (50,498 )
Hong
Kong Profit Tax rate 16.5 % 16.5 %
Current
tax credit $ 20,093 $ 8,332
Less:
Valuation allowance (20,093 ) (8,332 )
Income
tax expenses $ - $ - Sleepaid
Household and Yuewin were incorporated in the PRC and are subjected to income taxes under the current laws of the PRC. The EIT
rate of PRC was 25% for the quarter and year ended March 31, 2018 and December 31, 2017. Profit
(Loss) before income tax of $(136,429) and $(502,952) for the quarter and year ended March 31, 2018 and December 31, 2017, respectively,
were attributed to operations in China. The income tax expenses consisted of the following:
March
31, 2018 December
31, 2017
Profit
(Loss) before income tax $ (136,429 ) $ (502,952 )
Temporary
Difference - 503,057
Permanent
Difference - -
Taxable
income $ (136,429 ) $ 105
China
Enterprise Income Tax rate 25 % 25 %
Current
tax expenses $ 34,107 $ 26
Less:
Valuation allowance (34,107 ) -
Income
tax expenses $ - $ 26 No
deferred tax has been provided for the quarter and year ended March 31, 2018 and December 31, 2017.</t>
  </si>
  <si>
    <t>COMMITMENTS AND CONTINGENCIES</t>
  </si>
  <si>
    <t>NOTE 10 - COMMITMENTS AND CONTINGENCIES</t>
  </si>
  <si>
    <t>The
Company has operating lease agreements for office premises, which expiring through March 31, 2018. Future minimum rental payments
under agreements classified as operating leases with non-cancellable terms for the next one year and thereafter as follows:
Period
ending March 31, 2018 2017
2018
and thereafter 26,445 30,048
$ 26,445 $ 30,048 Rental
expense paid for the three months ended March 31, 2018 and 2017 were $10,852 and $18,234 respectively.</t>
  </si>
  <si>
    <t>SEGMENT INFORMATION</t>
  </si>
  <si>
    <t>NOTE 11 -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2018, the Company is regarded as a single operating segment, being engaged in the operating of mattress and bedroom products retail
outlets. This principal activity and geographical market are substantially based in Hong Kong and the Mainland China, accordingly,
no operating or geographical segment information are presented.</t>
  </si>
  <si>
    <t>NET INCOME (LOSS) PER SHARE</t>
  </si>
  <si>
    <t>NOTE 12 - NET INCOME (LOSS) PER SHARE</t>
  </si>
  <si>
    <t>A
reconciliation of the numerator and denominator of basic and diluted net income (loss) per share (EPS) is provided
as follows:
March
31, 2018 March
31, 2017
Numerator
Net
(loss)/income $ (158,328 ) $ (141,657 )
Denominator
Weighted
average shares  Basic EPS 13,703,878 13,663,322
Weighted
average shares  Diluted EPS 13,703,878 13,663,322
Net
income (loss) per share  Basic and Diluted
EPS
- basic and diluted $ (0.0116 ) $ (0.0104 )</t>
  </si>
  <si>
    <t>RELATED PARTY TRANSACTIONS</t>
  </si>
  <si>
    <t>NOTE 13 - RELATED PARTY TRANSACTIONS</t>
  </si>
  <si>
    <t>Related
party transactions comprised of loans from related parties and from director by director current account. As of March 31, 2018
and December 31, 2017, the loans from related parties were $795,484 and $769,515. All of these loans were provided for the Companys
working capital, did not have collateral, bear no interest and repayable on demand. Detailed
loans from related parties are listed as below:
March
31, 2018 December
31, 2017
Cheung,
Kuen Harry (a) $ 482,855 $ 467,925
Cheung,
Hang Dennis (b) 52,542 50,720
Yugosu
International Limited (c) 249,711 250,870
Total
loans from related parties $ 785,108 $ 769,515
(a) Major shareholders
of Amax Deluxe Ltd (major shareholder of Sleepaid Holding Co.)
(b) Close family member
of Cheung Kuen, Harry.
(c) With common shareholder
Cheung Kuen, Harry</t>
  </si>
  <si>
    <t>GOING CONCERN</t>
  </si>
  <si>
    <t>NOTE 14 - GOING CONCERN</t>
  </si>
  <si>
    <t>As
of March 31, 2018, the Company has accumulated deficits of $819,654, and its current liabilities exceed its current assets resulting
in negative working capital of $885,232.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SUBSEQUENT EVENTS</t>
  </si>
  <si>
    <t>NOTE 15 - SUBSEQUENT EVENTS</t>
  </si>
  <si>
    <t>The
Company has evaluated all other subsequent events through May 21, 2018, the date these financial statements were issued, and determined
that the only subsequent events or transactions that require recognition or disclosures in the financial statements was as follow: On
March 6, 2018, Sleepaid Holding Company (Sleepaid) decided to sell its wholly owned subsidiary, Yugosu Investment
Limited and its subsidiaries (collectively Yugosu), to ZZLL Information Technology, Inc. (ZZLL), an
unrelated third party, in exchange for shares of ZZLL common stock. In accordance with the terms of the Share Exchange Agreement
(the Agreement) between Sleepaid and ZZLL, ZZLL will issue an aggregate 12,000,000 shares of the common stock of
ZZLL (the ZZLL Shares) to Sleepaid, which shall dividend those shares out to Sleepaid Shareholders of record (Sleepaid
Shareholders). In return, Sleepaid will transfer all issued and outstanding shares of Yugosu Investment Limited and Yugosus
subsidiaries to ZZLLs wholly owned subsidiary Syndicore Asia Limited (SAL). Yugosu will be a wholly-owned
subsidiary of SAL. Sleepaid Shareholders will continue to retain their current share position in Sleepaid, in addition to receiving
the shares of ZZLL. Subsequent
the financial year ended December 31, 2017, the Company (the defendant) has a lawsuit with Zhangjiagang Coolist
Life Technology Co., Ltd. (the plaintiff) regarding the unpaid amount for the goods purchased from the plaintiff.
No provision has been made for any material loss that is probable from the lawsuit currently pending (Case No. (2017) 粵0113民初字683號).
On January 2, 2018, the court made the decision that the defendant had to repay the plaintiff the amount of goods purchased USD
185,030 (RMB 1,162,115) in addition of interest for the amount of USD 11,052 (RMB 69,415). On January 24, 2018, the defendant
decided to make the appeal and the application was accepted. The Company is awaiting notice for the appeal hearing from the Court.</t>
  </si>
  <si>
    <t>SUMMARY OF SIGNIFICANT ACCOUNTING POLICIES (Policies)</t>
  </si>
  <si>
    <t>Summary Of Significant Accounting Policies Policies</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Principles of consolidation</t>
  </si>
  <si>
    <t>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Nice
Great International Limited (1) Hong Kong 100 HKD 100
Guangzhou
Sleepaid Household Supplies Co., Ltd (2) PRC 100 RMB 3,000,000
Yuewin
Trading Ltd (3) PRC 100 RMB 500,000 ____________
Note: (1) Wholly
owned subsidiary of Sleepaid Holding Company
(2) Wholly
owned subsidiary of Yugosu Investment Limited
(3) Wholly
owned subsidiary of Sleepaid Household</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conomic and political risks</t>
  </si>
  <si>
    <t>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Property, plant and equipment</t>
  </si>
  <si>
    <t>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t>
  </si>
  <si>
    <t>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t>
  </si>
  <si>
    <t>Cash and concentration of risk</t>
  </si>
  <si>
    <t>The
Group considers all highly liquid investments purchased with original maturities of three months or less to be cash equivalents.
The Group maintains bank accounts in HK and the PRC.</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Foreign currency translation</t>
  </si>
  <si>
    <t>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For the three months and year ended, (Average Rate) Mar. 31, 2018 Dec 31, 2017 Mar. 31, 2017
Chinese Renminbi (RMB) RMB 6.35819 RMB 6.75690 RMB 6.88912
United States dollar ($) $ 1.00000 $ 1.00000 $ 1.00000
As of (Closing Rate) Mar. 31, 2018 Dec 31, 2017 Mar. 31, 2017
Chinese Renminbi (RMB) RMB 6.28068 RMB 6.50630 RMB 6.89116
United States dollar ($) $ 1.00000 $ 1.00000 $ 1.00000
For the three months and year ended, (Average Rate) Mar. 31, 2018 Dec 31, 2017 Mar. 31, 2017
Hong Kong (HKD) HKD 7.82750 HKD 7.79259 HKD 7.76056
United States dollar ($) $ 1.0000 $ 1.00000 $ 1.00000
As of (Closing Rate) Mar. 31, 2018 Dec 31, 2017 Mar. 31, 2017
Hong Kong (HKD) HKD 7.84906 HKD 7.81280 HKD 7.77069
United States dollar ($) $ 1.00000 $ 1.00000 $ 1.0000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Recently issued accounting guidance</t>
  </si>
  <si>
    <t>FASB
Simplifies Adoption of New Leases Standard for Certain Land Easements.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The amendment clarifies that an entity
measuring an equity security using the measurement alternative may change its measurement approach to a fair value method
in accordance with Topic 820,Fair Value Measurement, through an irrevocable election that would apply to that security and
all identical or similar investments of the same issuer. Once an entity makes this election, the entity should measure all
future purchases of identical or similar investments of the same issuer using a fair value method in accordance with Topic
820.
· Issue
2: Equity Securities without a Readily Determinable Fair Value Adjustments. The amendment clarifies that the adjustments
made under the measurement alternative are intended to reflect the fair value of the security as of the date that the observable
transaction for a similar security took place.
· Issue
3: Forward Contracts and Purchased Options. The amendment clarifies that remeasuring the entire value of forward contracts
and purchased options is required when observable transactions occur on the underlying equity securities.
· Issue
4: Presentation Requirements for Certain Fair Value Option Liabilities. The amendment clarifies that when the fair value option
is elected for a financial liability, the guidance in paragraph 825-10- 45-5 should be applied, regardless of whether the
fair value option was elected under either Subtopic 815-15,Derivatives and Hedging Embedded Derivatives, or 825-10,Financial
Instruments Overall.
· Issue
5: Fair Value Option Liabilities Denominated in a Foreign Currency. The amendments clarify that for financial liabilities
for which the fair value option is elected, the amount of change in fair value that relates to the instrument-specific credit
risk should first be measured in the currency of denomination when presented separately from the total change in fair value
of the financial liability. Then, both components of the change in the fair value of the liability should be remeasured into
the functional currency of the reporting entity using end-of-period spot rates.
· Issue
6: Transition Guidance for Equity Securities without a Readily Determinable Fair Value. The amendment clarifies that the prospective
transition approach for equity securities without a readily determinable fair value in the amendments in ASU No. 2016-01 is
meant only for instances in which the measurement alternative is applied. An insurance entity subject to the guidance in Topic
944,Financial Services Insurance, should apply a prospective transition method when applying the amendments related
to equity securities without readily determinable fair values. An insurance entity should apply the selected prospective transition
method consistently to the entitys entire population of equity securities for which the measurement alternative is
elected.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If the accounting for certain income tax effects of the Act is not completed by the time a company issues its financial
statements that include the reporting period in which the Act was enacted, what amounts should a company include in its financial
statements for those income tax effects for which the accounting under Topic 740 is incomplete?
· Answer
1:In a companys financial statements that include the reporting period in which the Act was enacted, a company must
first reflect the income tax effects of the Act in which the accounting under Topic 740 is complete. These completed amounts
would not be provisional amounts. The company would then also report provisional amounts for those specific income tax effects
of the Act for which the accounting under Topic 740 will be incomplete but a reasonable estimate can be determined. For any
specific income tax effects of the Act for which a reasonable estimate cannot be determined, the company would not report
provisional amounts and would continue to apply Topic 740 based on the provisions of the tax laws that were in effect immediately
prior to the Act being enacted. For those income tax effects for which a company was not able to determine a reasonable estimate
(such that no related provisional amount was reported for the reporting period in which the Act was enacted), the company
would report provisional amounts in the first reporting period in which a reasonable estimate can be determined.
· Question
2: If an entity accounts for certain income tax effects of the Act under a measurement period approach, what disclosures should
be provided?
· Answer 2: The
staff believes an entity should include financial statement disclosures to provide information about the material financial
reporting impacts of the Act for which the accounting under Topic 740 is incomplete, including:
a) Qualitative disclosures
of the income tax effects of the Act for which the accounting is incomplete;
b) Disclosures of items
reported as provisional amounts;
c) Disclosures of existing
current or deferred tax amounts for which the income tax effects of the Act have not been completed;
d) The reason why the
initial accounting is incomplete;
e) The additional information
that is needed to be obtained, prepared, or analyzed in order to complete the accounting requirements under Topic 740;
f) The nature and amount
of any measurement period adjustments recognized during the reporting period;
g) The effect of measurement
period adjustments on the effective tax rate; and
h) When the accounting
for the income tax effects of the Act has been completed. ASU
2018-05 is effective upon inclusion in the FASB Codification.</t>
  </si>
  <si>
    <t>Accounts receivable</t>
  </si>
  <si>
    <t>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an bad debts of $73,187.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Revenue recognition</t>
  </si>
  <si>
    <t>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t>
  </si>
  <si>
    <t>Costs of sales</t>
  </si>
  <si>
    <t>Cost
of sales includes the cost of merchandise, collecting and handling charges based on store sales deducted by landlord, related
cost of packaging and shipping cost and the distribution center costs.</t>
  </si>
  <si>
    <t>Operating lease rental</t>
  </si>
  <si>
    <t>The
Company did not have a lease that met the criteria of a capital lease. Leases that do not qualify as a capital lease are classified
as an operating lease. Operating lease rental expenses included in selling, general and administrative expenses for the three
months ended March 31, 2018 and 2017 were $16,572 and $18,234, respectively</t>
  </si>
  <si>
    <t>Selling
expenses include store-related expense, other than store occupancy costs, as well as advertising, depreciation and amortization,
and certain expenses associated with operating the Companys corporate headquarters.</t>
  </si>
  <si>
    <t>Advertising costs</t>
  </si>
  <si>
    <t>The
Company expensed all advertising costs as incurred. Advertising expenses, net of reimbursement from suppliers, amounted to $8,107
and $7,544 for the three months ended March 31, 2018 and 2017 respectively. Advertising expense is included in selling expense
in the accompanying consolidated statements of income.</t>
  </si>
  <si>
    <t>Concentration of Credit Risk</t>
  </si>
  <si>
    <t>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7,455 and $8,845 for the three months ended March 31, 2018
and 2017, respectively.</t>
  </si>
  <si>
    <t>Segment reporting</t>
  </si>
  <si>
    <t>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t>
  </si>
  <si>
    <t>Product Warranty</t>
  </si>
  <si>
    <t>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t>
  </si>
  <si>
    <t>Basic and diluted earnings (loss) per share</t>
  </si>
  <si>
    <t>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SUMMARY OF SIGNIFICANT ACCOUNTING POLICIES (Tables)</t>
  </si>
  <si>
    <t>Summary Of Significant Accounting Policies Tables</t>
  </si>
  <si>
    <t>Summary of owned subsidiaries</t>
  </si>
  <si>
    <t xml:space="preserve">Name
of Subsidiary Place
of Incorporation Attributable
Equity Interest % Registered Capital
Yugosu
Investment Limited (1) Hong
Kong 100 HKD 10,000
Nice
Great International Limited (1) Hong Kong 100 HKD 100
Guangzhou
Sleepaid Household Supplies Co., Ltd (2) PRC 100 RMB 3,000,000
Yuewin
Trading Ltd (3) PRC 100 RMB 500,000 </t>
  </si>
  <si>
    <t>Estimated useful lives of the plant and equipment</t>
  </si>
  <si>
    <t>Furniture
and fixtures 5 years
Office equipment
2 - 5 years
Motor vehicles 4 - 5 years</t>
  </si>
  <si>
    <t>Summary of foreign currency translation</t>
  </si>
  <si>
    <t xml:space="preserve">For
the three months and year ended, (Average Rate) Mar.
31, 2018 Dec
31, 2017 Mar.
31, 2017
Chinese
Renminbi (RMB) RMB 6.35819 RMB 6.75690 RMB 6.88912
United
States dollar ($) $ 1.00000 $ 1.00000 $ 1.00000
As
of (Closing Rate) Mar.
31, 2018 Dec
31, 2017 Mar.
31, 2017
Chinese
Renminbi (RMB) RMB 6.28068 RMB 6.50630 RMB 6.89116
United
States dollar ($) $ 1.00000 $ 1.00000 $ 1.00000
For
the three months and year ended, (Average Rate) Mar.
31, 2018 Dec
31, 2017 Mar.
31, 2017
Hong
Kong (HKD) HKD 7.82750 HKD 7.79259 HKD 7.76056
United
States dollar ($) $ 1.0000 $ 1.00000 $ 1.00000
As
of (Closing Rate) Mar.
31, 2018 Dec
31, 2017 Mar.
31, 2017
Hong
Kong (HKD) HKD 7.84906 HKD 7.81280 HKD 7.77069
United
States dollar ($) $ 1.00000 $ 1.00000 $ 1.00000 </t>
  </si>
  <si>
    <t>CONCENTRATIONS OF CREDIT RISK AND MAJOR CUSTOMERS (Tables)</t>
  </si>
  <si>
    <t>Concentrations Of Credit Risk And Major Customers Tables</t>
  </si>
  <si>
    <t>Accounts Receivable</t>
  </si>
  <si>
    <t xml:space="preserve">Accounts
Receivable:
Customer As
at March 31, 2018 As
at December 31, 2017
A $ 79,935 20 % $ 233,246 12 %
B 44,166 11 % 175,093 9 %
C 43,796 11 % 157,489 8 %
D 39,776 10 % 154,072 8 %
Total $ 207,673 52 % $ 719,900 37 % </t>
  </si>
  <si>
    <t>Accounts Payable</t>
  </si>
  <si>
    <t xml:space="preserve">Accounts
Payable:
Supplier As
at March 31, 2018 As
at December 31, 2017
A $ 74,971 29 % $ 407,433 23 %
B 71,487 28 % 384,994 22 %
C 38,162 15 % 163,542 9 %
D 35,760 14 % 126,489 7 %
E 11,434 4 % 87,043 5 %
Total $ 231,814 90 % $ 1,169,501 66 % </t>
  </si>
  <si>
    <t>PROPERTY, PLANT AND EQUIPMENT, NET (Tables)</t>
  </si>
  <si>
    <t>Property Plant And Equipment Net Tables</t>
  </si>
  <si>
    <t>Details of property, plant and equipment</t>
  </si>
  <si>
    <t xml:space="preserve">March
31, 2018 December 31, 2017
At
cost
Furniture
and fixtures $ 8,542 $ 8,246
Office
equipments 22,893 21,709
Motor
vehicles 26,271 25,360
57,706 55,315
Less:
accumulated depreciation (41,445 ) (38,636 )
$ 16,261 $ 16,679 </t>
  </si>
  <si>
    <t>INTANGIBLE ASSETS (Tables)</t>
  </si>
  <si>
    <t>Intangible Assets Tables</t>
  </si>
  <si>
    <t>Summary of Intangible assets</t>
  </si>
  <si>
    <t xml:space="preserve">March
31, 2018 December 31, 2017
At
cost
Trademark $ 1,529 $ 1,537
Computer
software 21,930 21,170
23,459 22,707
Less:
accumulated depreciation (8,406 ) (7,764 )
$ 15,053 $ 14,943 </t>
  </si>
  <si>
    <t>ACCOUNTS PAYABLES (Tables)</t>
  </si>
  <si>
    <t>Accounts Payables Tables</t>
  </si>
  <si>
    <t>Summary of accounts payable</t>
  </si>
  <si>
    <t xml:space="preserve">March
31, 2018 December 31, 2017
Trade
payables $ 786,026 $ 710,212 </t>
  </si>
  <si>
    <t>OTHER RECEIVABLES (Tables)</t>
  </si>
  <si>
    <t>Other Receivables Tables</t>
  </si>
  <si>
    <t>Summary of other receivables</t>
  </si>
  <si>
    <t xml:space="preserve">March
31, 2018 December 31, 2017
Disbursement
and advances to employees $ 27,972 $ 15,500
Research
development project deposit * 14,690
Deposit
paid $ 33,018 $ 51,475
$ 75,680 $ 66,975 </t>
  </si>
  <si>
    <t>OTHER PAYABLES (Tables)</t>
  </si>
  <si>
    <t>Other Payables Tables</t>
  </si>
  <si>
    <t>Summary of other payables</t>
  </si>
  <si>
    <t xml:space="preserve">March
31, 2018 December
31, 2017
Loan
advances from unrelated parties $ 231,136 $ 223,232
Deposit
received 9,553 9,222
Sundries 22,054 23,911
$ 262,743 $ 256,365 </t>
  </si>
  <si>
    <t>INCOME TAXES (Tables)</t>
  </si>
  <si>
    <t>Components of income tax expenses</t>
  </si>
  <si>
    <t xml:space="preserve">March
31, 2018 December
31, 2017
Profit
(Loss) before income tax $ (6,324 ) $ (52,671 )
Temporary
Difference - -
Permanent
Difference - -
Taxable
income $ (6,324 ) $ (52,671 )
Federal
Income Tax rate 34 % 34 %
Current
tax credit $ 2,151 $ 17,908
Less:
Valuation allowance (2,151 ) (17,908 )
Income
tax expenses $ - $ - </t>
  </si>
  <si>
    <t>Hong Kong [Member]</t>
  </si>
  <si>
    <t xml:space="preserve">March
31, 2018 December
31, 2017
Profit
(Loss) before income tax $ (121,776 ) $ (50,498 )
Temporary
Difference - -
Permanent
Difference - -
Taxable
income $ (121,776 ) $ (50,498 )
Hong
Kong Profit Tax rate 16.5 % 16.5 %
Current
tax credit $ 20,093 $ 8,332
Less:
Valuation allowance (20,093 ) (8,332 )
Income
tax expenses $ - $ - </t>
  </si>
  <si>
    <t>China [Member]</t>
  </si>
  <si>
    <t xml:space="preserve">March
31, 2018 December
31, 2017
Profit
(Loss) before income tax $ (136,429 ) $ (502,952 )
Temporary
Difference - 503,057
Permanent
Difference - -
Taxable
income $ (136,429 ) $ 105
China
Enterprise Income Tax rate 25 % 25 %
Current
tax expenses $ 34,107 $ 26
Less:
Valuation allowance (34,107 ) -
Income
tax expenses $ - $ 26 </t>
  </si>
  <si>
    <t>COMMITMENTS AND CONTINGENCIES (Tables)</t>
  </si>
  <si>
    <t>Commitments And Contingencies Tables</t>
  </si>
  <si>
    <t>Summary of commitments and contingencies</t>
  </si>
  <si>
    <t xml:space="preserve">Period
ending March 31, 2018 2017
2018
and thereafter 26,445 30,048
$ 26,445 $ 30,048 </t>
  </si>
  <si>
    <t>NET INCOME (LOSS) PER SHARE (Tables)</t>
  </si>
  <si>
    <t>Net Income Loss Per Share Tables</t>
  </si>
  <si>
    <t>Numerator and denominator of basic and diluted net income (loss) per share</t>
  </si>
  <si>
    <t>March
31, 2018 March
31, 2017
Numerator
Net
(loss)/income $ (158,328 ) $ (141,657 )
Denominator
Weighted
average shares  Basic EPS 13,703,878 13,663,322
Weighted
average shares  Diluted EPS 13,703,878 13,663,322
Net
income (loss) per share  Basic and Diluted
EPS
- basic and diluted $ (0.0116 ) $ (0.0104 )</t>
  </si>
  <si>
    <t>RELATED PARTY TRANSACTIONS (Tables)</t>
  </si>
  <si>
    <t>Related Party Transactions Tables</t>
  </si>
  <si>
    <t>Summary of related party transactions</t>
  </si>
  <si>
    <t xml:space="preserve">March
31, 2018 December
31, 2017
Cheung,
Kuen Harry (a) $ 482,855 $ 467,925
Cheung,
Hang Dennis (b) 52,542 50,720
Yugosu
International Limited (c) 249,711 250,870
Total
loans from related parties $ 785,108 $ 769,515 </t>
  </si>
  <si>
    <t>ORGANIZATION AND PRINCIPAL ACTIVITY (Details Narrative) - shares</t>
  </si>
  <si>
    <t>Jan. 31, 2018</t>
  </si>
  <si>
    <t>State of Incorporation</t>
  </si>
  <si>
    <t>Nevada</t>
  </si>
  <si>
    <t>Date of incorporation</t>
  </si>
  <si>
    <t>Dec. 17,
		2014</t>
  </si>
  <si>
    <t>Share Exchange Agreement [Member]</t>
  </si>
  <si>
    <t>Aggregate common stock shares issued</t>
  </si>
  <si>
    <t>Yugosu Investment Ltd. [Member]</t>
  </si>
  <si>
    <t>Ownership percentage</t>
  </si>
  <si>
    <t>1.00%</t>
  </si>
  <si>
    <t>SUMMARY OF SIGNIFICANT ACCOUNTING POLICIES (Details)</t>
  </si>
  <si>
    <t>Mar. 31, 2018USD ($)</t>
  </si>
  <si>
    <t>Place of Incorporation</t>
  </si>
  <si>
    <t>Yugosu Investment Ltd. [Member] | HKD [Member]</t>
  </si>
  <si>
    <t>Hong Kong</t>
  </si>
  <si>
    <t>Attributable equity interest %</t>
  </si>
  <si>
    <t>100.00%</t>
  </si>
  <si>
    <t>[1]</t>
  </si>
  <si>
    <t>Registered capital</t>
  </si>
  <si>
    <t>Nice Great International Limited [Member] | HKD [Member]</t>
  </si>
  <si>
    <t>Guangzhou Sleepaid Household Supplies Co., Ltd [Member] | RMB [Member]</t>
  </si>
  <si>
    <t>PRC</t>
  </si>
  <si>
    <t>[2]</t>
  </si>
  <si>
    <t>Yuewin Trading Ltd [Member] | RMB [Member]</t>
  </si>
  <si>
    <t>[3]</t>
  </si>
  <si>
    <t>(1) Wholly owned subsidiary of Sleepaid Holding Company</t>
  </si>
  <si>
    <t>(2) Wholly owned subsidiary of Yugosu Investment Limited</t>
  </si>
  <si>
    <t>(3) Wholly owned subsidiary of Sleepaid Household</t>
  </si>
  <si>
    <t>SUMMARY OF SIGNIFICANT ACCOUNTING POLICIES (Details 1)</t>
  </si>
  <si>
    <t>Furniture and fixtures [Member]</t>
  </si>
  <si>
    <t>Estimates Useful Life</t>
  </si>
  <si>
    <t>5 years</t>
  </si>
  <si>
    <t>Office equipment [Member] | Minimum [Member]</t>
  </si>
  <si>
    <t>2 years</t>
  </si>
  <si>
    <t>Office equipment [Member] | Maximum [Member]</t>
  </si>
  <si>
    <t>Motor vehicles [Member] | Minimum [Member]</t>
  </si>
  <si>
    <t>4 years</t>
  </si>
  <si>
    <t>Motor vehicles [Member] | Maximum [Member]</t>
  </si>
  <si>
    <t>SUMMARY OF SIGNIFICANT ACCOUNTING POLICIES (Details 2)</t>
  </si>
  <si>
    <t>RMB [Member]</t>
  </si>
  <si>
    <t>Exchange rate Chinese Renminbi to United States dollar</t>
  </si>
  <si>
    <t>Closing Exchange rate Chinese Renminbi to United States dollar</t>
  </si>
  <si>
    <t>HKD [Member]</t>
  </si>
  <si>
    <t>Exchange rate Hong Kong to United States dollar</t>
  </si>
  <si>
    <t>Closing Exchange rate Hong Kong to United States dollar</t>
  </si>
  <si>
    <t>SUMMARY OF SIGNIFICANT ACCOUNTING POLICIES (Details Narrative) - USD ($)</t>
  </si>
  <si>
    <t>Summary Of Significant Accounting Policies Details Narrative</t>
  </si>
  <si>
    <t>Scrape value, percentage</t>
  </si>
  <si>
    <t>5.00%</t>
  </si>
  <si>
    <t>Operating lease rental expenses</t>
  </si>
  <si>
    <t>Advertising expense</t>
  </si>
  <si>
    <t>Employee benefit expenses</t>
  </si>
  <si>
    <t>Allowance of doubtful debts</t>
  </si>
  <si>
    <t>CONCENTRATIONS OF CREDIT RISK AND MAJOR CUSTOMERS (Details) - USD ($)</t>
  </si>
  <si>
    <t>12 Months Ended</t>
  </si>
  <si>
    <t>Percentage of accounts receivable</t>
  </si>
  <si>
    <t>52.00%</t>
  </si>
  <si>
    <t>37.00%</t>
  </si>
  <si>
    <t>Customer A [Member]</t>
  </si>
  <si>
    <t>20.00%</t>
  </si>
  <si>
    <t>12.00%</t>
  </si>
  <si>
    <t>Customer B [Member]</t>
  </si>
  <si>
    <t>11.00%</t>
  </si>
  <si>
    <t>9.00%</t>
  </si>
  <si>
    <t>Customer C [Member]</t>
  </si>
  <si>
    <t>8.00%</t>
  </si>
  <si>
    <t>Customer D [Member]</t>
  </si>
  <si>
    <t>10.00%</t>
  </si>
  <si>
    <t>CONCENTRATIONS OF CREDIT RISK AND MAJOR CUSTOMERS (Details 1) - USD ($)</t>
  </si>
  <si>
    <t>Percentage of accounts payable</t>
  </si>
  <si>
    <t>90.00%</t>
  </si>
  <si>
    <t>66.00%</t>
  </si>
  <si>
    <t>Supplier A [Member]</t>
  </si>
  <si>
    <t>29.00%</t>
  </si>
  <si>
    <t>23.00%</t>
  </si>
  <si>
    <t>Supplier B [Member]</t>
  </si>
  <si>
    <t>28.00%</t>
  </si>
  <si>
    <t>22.00%</t>
  </si>
  <si>
    <t>Supplier C [Member]</t>
  </si>
  <si>
    <t>15.00%</t>
  </si>
  <si>
    <t>Supplier D [Member]</t>
  </si>
  <si>
    <t>14.00%</t>
  </si>
  <si>
    <t>7.00%</t>
  </si>
  <si>
    <t>Supplier E [Member]</t>
  </si>
  <si>
    <t>4.00%</t>
  </si>
  <si>
    <t>PROPERTY, PLANT AND EQUIPMENT, NET (Details) - USD ($)</t>
  </si>
  <si>
    <t>Total property, plant and equipment</t>
  </si>
  <si>
    <t>Less: accumulated depreciation</t>
  </si>
  <si>
    <t>Total property, plant and equipment, net</t>
  </si>
  <si>
    <t>Office equipment [Member]</t>
  </si>
  <si>
    <t>Motor vehicles [Member]</t>
  </si>
  <si>
    <t>PROPERTY, PLANT AND EQUIPMENT, NET (Details Narrative) - USD ($)</t>
  </si>
  <si>
    <t>Property Plant And Equipment Net Details Narrative</t>
  </si>
  <si>
    <t>Depreciation expense included in general and administrative expenses</t>
  </si>
  <si>
    <t>INTANGIBLE ASSETS (Details) - USD ($)</t>
  </si>
  <si>
    <t>Total intangible assets</t>
  </si>
  <si>
    <t>Less: accumulated amortization</t>
  </si>
  <si>
    <t>Total intangible assets, net</t>
  </si>
  <si>
    <t>Trademark [Member]</t>
  </si>
  <si>
    <t>Computer Software [Member]</t>
  </si>
  <si>
    <t>INTANGIBLE ASSETS (Details Narrative) - USD ($)</t>
  </si>
  <si>
    <t>Intangible Assets Details Narrative</t>
  </si>
  <si>
    <t>Amortization expense</t>
  </si>
  <si>
    <t>ACCOUNTS PAYABLES (Details) - USD ($)</t>
  </si>
  <si>
    <t>Accounts Payables Details</t>
  </si>
  <si>
    <t>Trade payables</t>
  </si>
  <si>
    <t>OTHER RECEIVABLES (Details) - USD ($)</t>
  </si>
  <si>
    <t>Other Receivables Details</t>
  </si>
  <si>
    <t>Disbursement and advances to employees</t>
  </si>
  <si>
    <t>Research development project deposit *</t>
  </si>
  <si>
    <t>Deposits paid</t>
  </si>
  <si>
    <t>Research development project deposit from the acquisition of Nice Great International Limited, the project is still under process and the Company's management considered to value the deposit at cost.</t>
  </si>
  <si>
    <t>OTHER PAYABLES (Details) - USD ($)</t>
  </si>
  <si>
    <t>Other Payables Details</t>
  </si>
  <si>
    <t>Loan advances from unrelated parties</t>
  </si>
  <si>
    <t>Deposit received</t>
  </si>
  <si>
    <t>Sundries</t>
  </si>
  <si>
    <t>INCOME TAXES (Details) - USD ($)</t>
  </si>
  <si>
    <t>Profit (Loss) before income tax</t>
  </si>
  <si>
    <t>Temporary Difference</t>
  </si>
  <si>
    <t>Permanent Difference</t>
  </si>
  <si>
    <t>Taxable income</t>
  </si>
  <si>
    <t>Federal Income Tax rate</t>
  </si>
  <si>
    <t>34.00%</t>
  </si>
  <si>
    <t>Current tax credit</t>
  </si>
  <si>
    <t>Less: Valuation allowance</t>
  </si>
  <si>
    <t>Income tax expenses</t>
  </si>
  <si>
    <t>16.50%</t>
  </si>
  <si>
    <t>25.00%</t>
  </si>
  <si>
    <t>INCOME TAXES (Details Narrative) - USD ($)</t>
  </si>
  <si>
    <t>Profit (loss) before income tax</t>
  </si>
  <si>
    <t>PRC [Member]</t>
  </si>
  <si>
    <t>Enterprise Income tax rate</t>
  </si>
  <si>
    <t>COMMITMENTS AND CONTINGENCIES (Details) - USD ($)</t>
  </si>
  <si>
    <t>Commitments And Contingencies Details</t>
  </si>
  <si>
    <t>2018 and thereafter</t>
  </si>
  <si>
    <t>Total</t>
  </si>
  <si>
    <t>COMMITMENTS AND CONTINGENCIES (Details Narrative) - USD ($)</t>
  </si>
  <si>
    <t>Commitments And Contingencies Details Narrative</t>
  </si>
  <si>
    <t>NET INCOME (LOSS) PER SHARE (Details) - USD ($)</t>
  </si>
  <si>
    <t>Numerator</t>
  </si>
  <si>
    <t>Net (loss)/income</t>
  </si>
  <si>
    <t>Denominator</t>
  </si>
  <si>
    <t>Weighted average shares - Basic EPS</t>
  </si>
  <si>
    <t>Weighted average shares - Diluted EPS</t>
  </si>
  <si>
    <t>Net income (loss) per share - Basic and Diluted</t>
  </si>
  <si>
    <t>EPS - basic and diluted</t>
  </si>
  <si>
    <t>RELATED PARTY TRANSACTIONS (Details) - USD ($)</t>
  </si>
  <si>
    <t>Total loans from related parties</t>
  </si>
  <si>
    <t>Cheung Kuen Harry [Member]</t>
  </si>
  <si>
    <t>Cheung Hang Dennis [Member]</t>
  </si>
  <si>
    <t>Yugosu International Limited [Member]</t>
  </si>
  <si>
    <t>(a) Major shareholders of Amax Deluxe Ltd (major shareholder of Sleepaid Holding Co.)</t>
  </si>
  <si>
    <t>(b) Close family member of Cheung, Kuen Harry.</t>
  </si>
  <si>
    <t>(c) With common shareholder Cheung, Kuen Harry.</t>
  </si>
  <si>
    <t>RELATED PARTY TRANSACTIONS (Details Narrative) - USD ($)</t>
  </si>
  <si>
    <t>Related Party Transactions Details Narrative</t>
  </si>
  <si>
    <t>GOING CONCERN (Details Narrative) - USD ($)</t>
  </si>
  <si>
    <t>Going Concern Details Narrative</t>
  </si>
  <si>
    <t>Accumulated deficit</t>
  </si>
  <si>
    <t>Working capital deficit</t>
  </si>
  <si>
    <t>SUBSEQUENT EVENTS (Details Narrative) - USD ($)</t>
  </si>
  <si>
    <t>Jan. 02, 2018</t>
  </si>
  <si>
    <t>Mar. 06, 2018</t>
  </si>
  <si>
    <t>Subsequent Event [Member] | Zhangjiagang Coolist Life Technology Co., Ltd. [Member]</t>
  </si>
  <si>
    <t>Litigation settlement consideration payable</t>
  </si>
  <si>
    <t>Interest payable</t>
  </si>
  <si>
    <t>Subsequent Event [Member] | Share Exchange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0000_);(#,##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3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71332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107</v>
      </c>
      <c r="C3" s="7" t="n">
        <v>67321</v>
      </c>
    </row>
    <row r="4" spans="1:3">
      <c r="A4" s="4" t="s">
        <v>31</v>
      </c>
      <c r="B4" s="5" t="n">
        <v>191692</v>
      </c>
      <c r="C4" s="5" t="n">
        <v>205434</v>
      </c>
    </row>
    <row r="5" spans="1:3">
      <c r="A5" s="4" t="s">
        <v>32</v>
      </c>
      <c r="B5" s="5" t="n">
        <v>868597</v>
      </c>
      <c r="C5" s="5" t="n">
        <v>843747</v>
      </c>
    </row>
    <row r="6" spans="1:3">
      <c r="A6" s="4" t="s">
        <v>33</v>
      </c>
      <c r="B6" s="5" t="n">
        <v>46684</v>
      </c>
      <c r="C6" s="5" t="n">
        <v>47915</v>
      </c>
    </row>
    <row r="7" spans="1:3">
      <c r="A7" s="4" t="s">
        <v>34</v>
      </c>
      <c r="B7" s="5" t="n">
        <v>75680</v>
      </c>
      <c r="C7" s="5" t="n">
        <v>66975</v>
      </c>
    </row>
    <row r="8" spans="1:3">
      <c r="A8" s="4" t="s">
        <v>35</v>
      </c>
      <c r="B8" s="5" t="n">
        <v>1208760</v>
      </c>
      <c r="C8" s="5" t="n">
        <v>1231392</v>
      </c>
    </row>
    <row r="9" spans="1:3">
      <c r="A9" s="3" t="s">
        <v>36</v>
      </c>
    </row>
    <row r="10" spans="1:3">
      <c r="A10" s="4" t="s">
        <v>37</v>
      </c>
      <c r="B10" s="5" t="n">
        <v>16261</v>
      </c>
      <c r="C10" s="5" t="n">
        <v>16679</v>
      </c>
    </row>
    <row r="11" spans="1:3">
      <c r="A11" s="4" t="s">
        <v>38</v>
      </c>
      <c r="B11" s="5" t="n">
        <v>15053</v>
      </c>
      <c r="C11" s="5" t="n">
        <v>14943</v>
      </c>
    </row>
    <row r="12" spans="1:3">
      <c r="A12" s="4" t="s">
        <v>39</v>
      </c>
      <c r="B12" s="5" t="n">
        <v>56893</v>
      </c>
      <c r="C12" s="5" t="n">
        <v>50871</v>
      </c>
    </row>
    <row r="13" spans="1:3">
      <c r="A13" s="4" t="s">
        <v>40</v>
      </c>
      <c r="B13" s="5" t="n">
        <v>88207</v>
      </c>
      <c r="C13" s="5" t="n">
        <v>82493</v>
      </c>
    </row>
    <row r="14" spans="1:3">
      <c r="A14" s="4" t="s">
        <v>41</v>
      </c>
      <c r="B14" s="5" t="n">
        <v>1296967</v>
      </c>
      <c r="C14" s="5" t="n">
        <v>1313885</v>
      </c>
    </row>
    <row r="15" spans="1:3">
      <c r="A15" s="3" t="s">
        <v>42</v>
      </c>
    </row>
    <row r="16" spans="1:3">
      <c r="A16" s="4" t="s">
        <v>43</v>
      </c>
      <c r="B16" s="5" t="n">
        <v>786026</v>
      </c>
      <c r="C16" s="5" t="n">
        <v>710212</v>
      </c>
    </row>
    <row r="17" spans="1:3">
      <c r="A17" s="4" t="s">
        <v>44</v>
      </c>
      <c r="B17" s="5" t="n">
        <v>181718</v>
      </c>
      <c r="C17" s="5" t="n">
        <v>159172</v>
      </c>
    </row>
    <row r="18" spans="1:3">
      <c r="A18" s="4" t="s">
        <v>45</v>
      </c>
      <c r="B18" s="5" t="n">
        <v>61600</v>
      </c>
      <c r="C18" s="5" t="n">
        <v>56796</v>
      </c>
    </row>
    <row r="19" spans="1:3">
      <c r="A19" s="4" t="s">
        <v>46</v>
      </c>
      <c r="B19" s="5" t="n">
        <v>785108</v>
      </c>
      <c r="C19" s="5" t="n">
        <v>769515</v>
      </c>
    </row>
    <row r="20" spans="1:3">
      <c r="A20" s="4" t="s">
        <v>47</v>
      </c>
      <c r="B20" s="5" t="n">
        <v>16797</v>
      </c>
      <c r="C20" s="5" t="n">
        <v>17506</v>
      </c>
    </row>
    <row r="21" spans="1:3">
      <c r="A21" s="4" t="s">
        <v>48</v>
      </c>
      <c r="B21" s="5" t="n">
        <v>262743</v>
      </c>
      <c r="C21" s="5" t="n">
        <v>256365</v>
      </c>
    </row>
    <row r="22" spans="1:3">
      <c r="A22" s="4" t="s">
        <v>49</v>
      </c>
      <c r="B22" s="4" t="s">
        <v>50</v>
      </c>
      <c r="C22" s="5" t="n">
        <v>1874</v>
      </c>
    </row>
    <row r="23" spans="1:3">
      <c r="A23" s="4" t="s">
        <v>51</v>
      </c>
      <c r="B23" s="5" t="n">
        <v>2093992</v>
      </c>
      <c r="C23" s="5" t="n">
        <v>1971440</v>
      </c>
    </row>
    <row r="24" spans="1:3">
      <c r="A24" s="4" t="s">
        <v>52</v>
      </c>
      <c r="B24" s="5" t="n">
        <v>2093992</v>
      </c>
      <c r="C24" s="5" t="n">
        <v>1971440</v>
      </c>
    </row>
    <row r="25" spans="1:3">
      <c r="A25" s="3" t="s">
        <v>53</v>
      </c>
    </row>
    <row r="26" spans="1:3">
      <c r="A26" s="4" t="s">
        <v>54</v>
      </c>
      <c r="B26" s="4" t="s">
        <v>50</v>
      </c>
      <c r="C26" s="4" t="s">
        <v>50</v>
      </c>
    </row>
    <row r="27" spans="1:3">
      <c r="A27" s="4" t="s">
        <v>55</v>
      </c>
      <c r="B27" s="5" t="n">
        <v>13713</v>
      </c>
      <c r="C27" s="5" t="n">
        <v>13663</v>
      </c>
    </row>
    <row r="28" spans="1:3">
      <c r="A28" s="4" t="s">
        <v>56</v>
      </c>
      <c r="B28" s="5" t="n">
        <v>175833</v>
      </c>
      <c r="C28" s="5" t="n">
        <v>155883</v>
      </c>
    </row>
    <row r="29" spans="1:3">
      <c r="A29" s="4" t="s">
        <v>57</v>
      </c>
      <c r="B29" s="5" t="n">
        <v>-166917</v>
      </c>
      <c r="C29" s="5" t="n">
        <v>-165757</v>
      </c>
    </row>
    <row r="30" spans="1:3">
      <c r="A30" s="4" t="s">
        <v>58</v>
      </c>
      <c r="B30" s="5" t="n">
        <v>-819654</v>
      </c>
      <c r="C30" s="5" t="n">
        <v>-661344</v>
      </c>
    </row>
    <row r="31" spans="1:3">
      <c r="A31" s="4" t="s">
        <v>59</v>
      </c>
      <c r="B31" s="5" t="n">
        <v>-797025</v>
      </c>
      <c r="C31" s="5" t="n">
        <v>-657555</v>
      </c>
    </row>
    <row r="32" spans="1:3">
      <c r="A32" s="4" t="s">
        <v>60</v>
      </c>
      <c r="B32" s="7" t="n">
        <v>1296967</v>
      </c>
      <c r="C32" s="7" t="n">
        <v>1313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90</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05</v>
      </c>
      <c r="B16" s="4" t="s">
        <v>196</v>
      </c>
    </row>
    <row r="17" spans="1:2">
      <c r="A17" s="4" t="s">
        <v>197</v>
      </c>
      <c r="B17" s="4" t="s">
        <v>198</v>
      </c>
    </row>
    <row r="18" spans="1:2">
      <c r="A18" s="4" t="s">
        <v>199</v>
      </c>
      <c r="B18" s="4" t="s">
        <v>200</v>
      </c>
    </row>
    <row r="19" spans="1:2">
      <c r="A19" s="4" t="s">
        <v>201</v>
      </c>
      <c r="B19" s="4" t="s">
        <v>202</v>
      </c>
    </row>
    <row r="20" spans="1:2">
      <c r="A20" s="4" t="s">
        <v>79</v>
      </c>
      <c r="B20" s="4" t="s">
        <v>203</v>
      </c>
    </row>
    <row r="21" spans="1:2">
      <c r="A21" s="4" t="s">
        <v>204</v>
      </c>
      <c r="B21" s="4" t="s">
        <v>205</v>
      </c>
    </row>
    <row r="22" spans="1:2">
      <c r="A22" s="4" t="s">
        <v>206</v>
      </c>
      <c r="B22" s="4" t="s">
        <v>207</v>
      </c>
    </row>
    <row r="23" spans="1:2">
      <c r="A23" s="4" t="s">
        <v>208</v>
      </c>
      <c r="B23" s="4" t="s">
        <v>209</v>
      </c>
    </row>
    <row r="24" spans="1:2">
      <c r="A24" s="4" t="s">
        <v>210</v>
      </c>
      <c r="B24" s="4" t="s">
        <v>211</v>
      </c>
    </row>
    <row r="25" spans="1:2">
      <c r="A25" s="4" t="s">
        <v>212</v>
      </c>
      <c r="B25" s="4" t="s">
        <v>213</v>
      </c>
    </row>
    <row r="26" spans="1:2">
      <c r="A26" s="4" t="s">
        <v>214</v>
      </c>
      <c r="B2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9"/>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4" t="s">
        <v>251</v>
      </c>
      <c r="B3" s="4" t="s">
        <v>252</v>
      </c>
    </row>
    <row r="4" spans="1:2">
      <c r="A4" s="4" t="s">
        <v>253</v>
      </c>
    </row>
    <row r="5" spans="1:2">
      <c r="A5" s="4" t="s">
        <v>251</v>
      </c>
      <c r="B5" s="4" t="s">
        <v>254</v>
      </c>
    </row>
    <row r="6" spans="1:2">
      <c r="A6" s="4" t="s">
        <v>255</v>
      </c>
    </row>
    <row r="7" spans="1:2">
      <c r="A7" s="4" t="s">
        <v>251</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8</v>
      </c>
    </row>
    <row r="2" spans="1:3">
      <c r="A2" s="3" t="s">
        <v>29</v>
      </c>
    </row>
    <row r="3" spans="1:3">
      <c r="A3" s="4" t="s">
        <v>62</v>
      </c>
      <c r="B3" s="7" t="n">
        <v>73187</v>
      </c>
      <c r="C3" s="7" t="n">
        <v>70649</v>
      </c>
    </row>
    <row r="4" spans="1:3">
      <c r="A4" s="3" t="s">
        <v>63</v>
      </c>
    </row>
    <row r="5" spans="1:3">
      <c r="A5" s="4" t="s">
        <v>64</v>
      </c>
      <c r="B5" s="8" t="n">
        <v>0.001</v>
      </c>
      <c r="C5" s="8" t="n">
        <v>0.001</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65000000</v>
      </c>
      <c r="C10" s="5" t="n">
        <v>65000000</v>
      </c>
    </row>
    <row r="11" spans="1:3">
      <c r="A11" s="4" t="s">
        <v>70</v>
      </c>
      <c r="B11" s="5" t="n">
        <v>13713322</v>
      </c>
      <c r="C11" s="5" t="n">
        <v>13663322</v>
      </c>
    </row>
    <row r="12" spans="1:3">
      <c r="A12" s="4" t="s">
        <v>71</v>
      </c>
      <c r="B12" s="5" t="n">
        <v>13713322</v>
      </c>
      <c r="C12" s="5" t="n">
        <v>13663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9</v>
      </c>
      <c r="B1" s="2" t="s">
        <v>1</v>
      </c>
    </row>
    <row r="2" spans="1:3">
      <c r="B2" s="2" t="s">
        <v>2</v>
      </c>
      <c r="C2" s="2" t="s">
        <v>270</v>
      </c>
    </row>
    <row r="3" spans="1:3">
      <c r="A3" s="4" t="s">
        <v>271</v>
      </c>
      <c r="B3" s="4" t="s">
        <v>272</v>
      </c>
    </row>
    <row r="4" spans="1:3">
      <c r="A4" s="4" t="s">
        <v>273</v>
      </c>
      <c r="B4" s="4" t="s">
        <v>274</v>
      </c>
    </row>
    <row r="5" spans="1:3">
      <c r="A5" s="4" t="s">
        <v>275</v>
      </c>
    </row>
    <row r="6" spans="1:3">
      <c r="A6" s="4" t="s">
        <v>276</v>
      </c>
      <c r="C6" s="5" t="n">
        <v>50000</v>
      </c>
    </row>
    <row r="7" spans="1:3">
      <c r="A7" s="4" t="s">
        <v>277</v>
      </c>
    </row>
    <row r="8" spans="1:3">
      <c r="A8" s="4" t="s">
        <v>278</v>
      </c>
      <c r="B8"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57"/>
    <col customWidth="1" max="3" min="3" width="4"/>
  </cols>
  <sheetData>
    <row r="1" spans="1:3">
      <c r="A1" s="1" t="s">
        <v>280</v>
      </c>
      <c r="B1" s="2" t="s">
        <v>1</v>
      </c>
    </row>
    <row r="2" spans="1:3">
      <c r="B2" s="2" t="s">
        <v>281</v>
      </c>
    </row>
    <row r="3" spans="1:3">
      <c r="A3" s="4" t="s">
        <v>282</v>
      </c>
      <c r="B3" s="4" t="s">
        <v>272</v>
      </c>
    </row>
    <row r="4" spans="1:3">
      <c r="A4" s="4" t="s">
        <v>283</v>
      </c>
    </row>
    <row r="5" spans="1:3">
      <c r="A5" s="4" t="s">
        <v>282</v>
      </c>
      <c r="B5" s="4" t="s">
        <v>284</v>
      </c>
    </row>
    <row r="6" spans="1:3">
      <c r="A6" s="4" t="s">
        <v>285</v>
      </c>
      <c r="B6" s="4" t="s">
        <v>286</v>
      </c>
      <c r="C6" s="4" t="s">
        <v>287</v>
      </c>
    </row>
    <row r="7" spans="1:3">
      <c r="A7" s="4" t="s">
        <v>288</v>
      </c>
      <c r="B7" s="7" t="n">
        <v>10000</v>
      </c>
      <c r="C7" s="4" t="s">
        <v>287</v>
      </c>
    </row>
    <row r="8" spans="1:3">
      <c r="A8" s="4" t="s">
        <v>289</v>
      </c>
    </row>
    <row r="9" spans="1:3">
      <c r="A9" s="4" t="s">
        <v>282</v>
      </c>
      <c r="B9" s="4" t="s">
        <v>284</v>
      </c>
    </row>
    <row r="10" spans="1:3">
      <c r="A10" s="4" t="s">
        <v>285</v>
      </c>
      <c r="B10" s="4" t="s">
        <v>286</v>
      </c>
      <c r="C10" s="4" t="s">
        <v>287</v>
      </c>
    </row>
    <row r="11" spans="1:3">
      <c r="A11" s="4" t="s">
        <v>288</v>
      </c>
      <c r="B11" s="7" t="n">
        <v>100</v>
      </c>
      <c r="C11" s="4" t="s">
        <v>287</v>
      </c>
    </row>
    <row r="12" spans="1:3">
      <c r="A12" s="4" t="s">
        <v>290</v>
      </c>
    </row>
    <row r="13" spans="1:3">
      <c r="A13" s="4" t="s">
        <v>282</v>
      </c>
      <c r="B13" s="4" t="s">
        <v>291</v>
      </c>
    </row>
    <row r="14" spans="1:3">
      <c r="A14" s="4" t="s">
        <v>285</v>
      </c>
      <c r="B14" s="4" t="s">
        <v>286</v>
      </c>
      <c r="C14" s="4" t="s">
        <v>292</v>
      </c>
    </row>
    <row r="15" spans="1:3">
      <c r="A15" s="4" t="s">
        <v>288</v>
      </c>
      <c r="B15" s="7" t="n">
        <v>3000000</v>
      </c>
      <c r="C15" s="4" t="s">
        <v>292</v>
      </c>
    </row>
    <row r="16" spans="1:3">
      <c r="A16" s="4" t="s">
        <v>293</v>
      </c>
    </row>
    <row r="17" spans="1:3">
      <c r="A17" s="4" t="s">
        <v>282</v>
      </c>
      <c r="B17" s="4" t="s">
        <v>291</v>
      </c>
    </row>
    <row r="18" spans="1:3">
      <c r="A18" s="4" t="s">
        <v>285</v>
      </c>
      <c r="B18" s="4" t="s">
        <v>286</v>
      </c>
      <c r="C18" s="4" t="s">
        <v>294</v>
      </c>
    </row>
    <row r="19" spans="1:3">
      <c r="A19" s="4" t="s">
        <v>288</v>
      </c>
      <c r="B19" s="7" t="n">
        <v>500000</v>
      </c>
      <c r="C19" s="4" t="s">
        <v>294</v>
      </c>
    </row>
    <row r="20" spans="1:3"/>
    <row r="21" spans="1:3">
      <c r="A21" s="4" t="s">
        <v>287</v>
      </c>
      <c r="B21" s="4" t="s">
        <v>295</v>
      </c>
    </row>
    <row r="22" spans="1:3">
      <c r="A22" s="4" t="s">
        <v>292</v>
      </c>
      <c r="B22" s="4" t="s">
        <v>296</v>
      </c>
    </row>
    <row r="23" spans="1:3">
      <c r="A23" s="4" t="s">
        <v>294</v>
      </c>
      <c r="B23" s="4" t="s">
        <v>297</v>
      </c>
    </row>
  </sheetData>
  <mergeCells count="7">
    <mergeCell ref="A1:A2"/>
    <mergeCell ref="B1:C1"/>
    <mergeCell ref="B2:C2"/>
    <mergeCell ref="A20:C20"/>
    <mergeCell ref="B21:C21"/>
    <mergeCell ref="B22:C22"/>
    <mergeCell ref="B23:C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row r="7" spans="1:2">
      <c r="A7" s="4" t="s">
        <v>304</v>
      </c>
    </row>
    <row r="8" spans="1:2">
      <c r="A8" s="4" t="s">
        <v>300</v>
      </c>
      <c r="B8" s="4" t="s">
        <v>301</v>
      </c>
    </row>
    <row r="9" spans="1:2">
      <c r="A9" s="4" t="s">
        <v>305</v>
      </c>
    </row>
    <row r="10" spans="1:2">
      <c r="A10" s="4" t="s">
        <v>300</v>
      </c>
      <c r="B10" s="4" t="s">
        <v>306</v>
      </c>
    </row>
    <row r="11" spans="1:2">
      <c r="A11" s="4" t="s">
        <v>307</v>
      </c>
    </row>
    <row r="12" spans="1:2">
      <c r="A12" s="4" t="s">
        <v>300</v>
      </c>
      <c r="B12"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8</v>
      </c>
      <c r="B1" s="2" t="s">
        <v>2</v>
      </c>
      <c r="C1" s="2" t="s">
        <v>28</v>
      </c>
      <c r="D1" s="2" t="s">
        <v>73</v>
      </c>
    </row>
    <row r="2" spans="1:4">
      <c r="A2" s="4" t="s">
        <v>309</v>
      </c>
    </row>
    <row r="3" spans="1:4">
      <c r="A3" s="4" t="s">
        <v>310</v>
      </c>
      <c r="B3" s="9" t="n">
        <v>6.35819</v>
      </c>
      <c r="C3" s="9" t="n">
        <v>6.7569</v>
      </c>
      <c r="D3" s="9" t="n">
        <v>6.88912</v>
      </c>
    </row>
    <row r="4" spans="1:4">
      <c r="A4" s="4" t="s">
        <v>311</v>
      </c>
      <c r="B4" s="9" t="n">
        <v>6.28068</v>
      </c>
      <c r="C4" s="9" t="n">
        <v>6.5063</v>
      </c>
      <c r="D4" s="9" t="n">
        <v>6.89116</v>
      </c>
    </row>
    <row r="5" spans="1:4">
      <c r="A5" s="4" t="s">
        <v>312</v>
      </c>
    </row>
    <row r="6" spans="1:4">
      <c r="A6" s="4" t="s">
        <v>313</v>
      </c>
      <c r="B6" s="9" t="n">
        <v>7.8275</v>
      </c>
      <c r="C6" s="9" t="n">
        <v>7.79259</v>
      </c>
      <c r="D6" s="9" t="n">
        <v>7.76056</v>
      </c>
    </row>
    <row r="7" spans="1:4">
      <c r="A7" s="4" t="s">
        <v>314</v>
      </c>
      <c r="B7" s="9" t="n">
        <v>7.84906</v>
      </c>
      <c r="C7" s="9" t="n">
        <v>7.8128</v>
      </c>
      <c r="D7" s="9" t="n">
        <v>7.770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15</v>
      </c>
      <c r="B1" s="2" t="s">
        <v>1</v>
      </c>
    </row>
    <row r="2" spans="1:4">
      <c r="B2" s="2" t="s">
        <v>2</v>
      </c>
      <c r="C2" s="2" t="s">
        <v>73</v>
      </c>
      <c r="D2" s="2" t="s">
        <v>28</v>
      </c>
    </row>
    <row r="3" spans="1:4">
      <c r="A3" s="3" t="s">
        <v>316</v>
      </c>
    </row>
    <row r="4" spans="1:4">
      <c r="A4" s="4" t="s">
        <v>317</v>
      </c>
      <c r="B4" s="4" t="s">
        <v>318</v>
      </c>
    </row>
    <row r="5" spans="1:4">
      <c r="A5" s="4" t="s">
        <v>319</v>
      </c>
      <c r="B5" s="7" t="n">
        <v>16572</v>
      </c>
      <c r="C5" s="7" t="n">
        <v>18234</v>
      </c>
    </row>
    <row r="6" spans="1:4">
      <c r="A6" s="4" t="s">
        <v>320</v>
      </c>
      <c r="B6" s="5" t="n">
        <v>8107</v>
      </c>
      <c r="C6" s="5" t="n">
        <v>7544</v>
      </c>
    </row>
    <row r="7" spans="1:4">
      <c r="A7" s="4" t="s">
        <v>321</v>
      </c>
      <c r="B7" s="5" t="n">
        <v>7455</v>
      </c>
      <c r="C7" s="7" t="n">
        <v>8845</v>
      </c>
    </row>
    <row r="8" spans="1:4">
      <c r="A8" s="4" t="s">
        <v>322</v>
      </c>
      <c r="B8" s="7" t="n">
        <v>73187</v>
      </c>
      <c r="D8" s="7" t="n">
        <v>706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23</v>
      </c>
      <c r="B1" s="2" t="s">
        <v>1</v>
      </c>
      <c r="C1" s="2" t="s">
        <v>324</v>
      </c>
    </row>
    <row r="2" spans="1:3">
      <c r="B2" s="2" t="s">
        <v>2</v>
      </c>
      <c r="C2" s="2" t="s">
        <v>28</v>
      </c>
    </row>
    <row r="3" spans="1:3">
      <c r="A3" s="4" t="s">
        <v>226</v>
      </c>
      <c r="B3" s="7" t="n">
        <v>207673</v>
      </c>
      <c r="C3" s="7" t="n">
        <v>719900</v>
      </c>
    </row>
    <row r="4" spans="1:3">
      <c r="A4" s="4" t="s">
        <v>325</v>
      </c>
      <c r="B4" s="4" t="s">
        <v>326</v>
      </c>
      <c r="C4" s="4" t="s">
        <v>327</v>
      </c>
    </row>
    <row r="5" spans="1:3">
      <c r="A5" s="4" t="s">
        <v>328</v>
      </c>
    </row>
    <row r="6" spans="1:3">
      <c r="A6" s="4" t="s">
        <v>226</v>
      </c>
      <c r="B6" s="7" t="n">
        <v>79935</v>
      </c>
      <c r="C6" s="7" t="n">
        <v>233246</v>
      </c>
    </row>
    <row r="7" spans="1:3">
      <c r="A7" s="4" t="s">
        <v>325</v>
      </c>
      <c r="B7" s="4" t="s">
        <v>329</v>
      </c>
      <c r="C7" s="4" t="s">
        <v>330</v>
      </c>
    </row>
    <row r="8" spans="1:3">
      <c r="A8" s="4" t="s">
        <v>331</v>
      </c>
    </row>
    <row r="9" spans="1:3">
      <c r="A9" s="4" t="s">
        <v>226</v>
      </c>
      <c r="B9" s="7" t="n">
        <v>44166</v>
      </c>
      <c r="C9" s="7" t="n">
        <v>175093</v>
      </c>
    </row>
    <row r="10" spans="1:3">
      <c r="A10" s="4" t="s">
        <v>325</v>
      </c>
      <c r="B10" s="4" t="s">
        <v>332</v>
      </c>
      <c r="C10" s="4" t="s">
        <v>333</v>
      </c>
    </row>
    <row r="11" spans="1:3">
      <c r="A11" s="4" t="s">
        <v>334</v>
      </c>
    </row>
    <row r="12" spans="1:3">
      <c r="A12" s="4" t="s">
        <v>226</v>
      </c>
      <c r="B12" s="7" t="n">
        <v>43796</v>
      </c>
      <c r="C12" s="7" t="n">
        <v>157489</v>
      </c>
    </row>
    <row r="13" spans="1:3">
      <c r="A13" s="4" t="s">
        <v>325</v>
      </c>
      <c r="B13" s="4" t="s">
        <v>332</v>
      </c>
      <c r="C13" s="4" t="s">
        <v>335</v>
      </c>
    </row>
    <row r="14" spans="1:3">
      <c r="A14" s="4" t="s">
        <v>336</v>
      </c>
    </row>
    <row r="15" spans="1:3">
      <c r="A15" s="4" t="s">
        <v>226</v>
      </c>
      <c r="B15" s="7" t="n">
        <v>39776</v>
      </c>
      <c r="C15" s="7" t="n">
        <v>154072</v>
      </c>
    </row>
    <row r="16" spans="1:3">
      <c r="A16" s="4" t="s">
        <v>325</v>
      </c>
      <c r="B16" s="4" t="s">
        <v>337</v>
      </c>
      <c r="C1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38</v>
      </c>
      <c r="B1" s="2" t="s">
        <v>1</v>
      </c>
      <c r="C1" s="2" t="s">
        <v>324</v>
      </c>
    </row>
    <row r="2" spans="1:3">
      <c r="B2" s="2" t="s">
        <v>2</v>
      </c>
      <c r="C2" s="2" t="s">
        <v>28</v>
      </c>
    </row>
    <row r="3" spans="1:3">
      <c r="A3" s="4" t="s">
        <v>228</v>
      </c>
      <c r="B3" s="7" t="n">
        <v>231814</v>
      </c>
      <c r="C3" s="7" t="n">
        <v>1169501</v>
      </c>
    </row>
    <row r="4" spans="1:3">
      <c r="A4" s="4" t="s">
        <v>339</v>
      </c>
      <c r="B4" s="4" t="s">
        <v>340</v>
      </c>
      <c r="C4" s="4" t="s">
        <v>341</v>
      </c>
    </row>
    <row r="5" spans="1:3">
      <c r="A5" s="4" t="s">
        <v>342</v>
      </c>
    </row>
    <row r="6" spans="1:3">
      <c r="A6" s="4" t="s">
        <v>228</v>
      </c>
      <c r="B6" s="7" t="n">
        <v>74971</v>
      </c>
      <c r="C6" s="7" t="n">
        <v>407433</v>
      </c>
    </row>
    <row r="7" spans="1:3">
      <c r="A7" s="4" t="s">
        <v>339</v>
      </c>
      <c r="B7" s="4" t="s">
        <v>343</v>
      </c>
      <c r="C7" s="4" t="s">
        <v>344</v>
      </c>
    </row>
    <row r="8" spans="1:3">
      <c r="A8" s="4" t="s">
        <v>345</v>
      </c>
    </row>
    <row r="9" spans="1:3">
      <c r="A9" s="4" t="s">
        <v>228</v>
      </c>
      <c r="B9" s="7" t="n">
        <v>71487</v>
      </c>
      <c r="C9" s="7" t="n">
        <v>384994</v>
      </c>
    </row>
    <row r="10" spans="1:3">
      <c r="A10" s="4" t="s">
        <v>339</v>
      </c>
      <c r="B10" s="4" t="s">
        <v>346</v>
      </c>
      <c r="C10" s="4" t="s">
        <v>347</v>
      </c>
    </row>
    <row r="11" spans="1:3">
      <c r="A11" s="4" t="s">
        <v>348</v>
      </c>
    </row>
    <row r="12" spans="1:3">
      <c r="A12" s="4" t="s">
        <v>228</v>
      </c>
      <c r="B12" s="7" t="n">
        <v>38162</v>
      </c>
      <c r="C12" s="7" t="n">
        <v>163542</v>
      </c>
    </row>
    <row r="13" spans="1:3">
      <c r="A13" s="4" t="s">
        <v>339</v>
      </c>
      <c r="B13" s="4" t="s">
        <v>349</v>
      </c>
      <c r="C13" s="4" t="s">
        <v>333</v>
      </c>
    </row>
    <row r="14" spans="1:3">
      <c r="A14" s="4" t="s">
        <v>350</v>
      </c>
    </row>
    <row r="15" spans="1:3">
      <c r="A15" s="4" t="s">
        <v>228</v>
      </c>
      <c r="B15" s="7" t="n">
        <v>35760</v>
      </c>
      <c r="C15" s="7" t="n">
        <v>126489</v>
      </c>
    </row>
    <row r="16" spans="1:3">
      <c r="A16" s="4" t="s">
        <v>339</v>
      </c>
      <c r="B16" s="4" t="s">
        <v>351</v>
      </c>
      <c r="C16" s="4" t="s">
        <v>352</v>
      </c>
    </row>
    <row r="17" spans="1:3">
      <c r="A17" s="4" t="s">
        <v>353</v>
      </c>
    </row>
    <row r="18" spans="1:3">
      <c r="A18" s="4" t="s">
        <v>228</v>
      </c>
      <c r="B18" s="7" t="n">
        <v>11434</v>
      </c>
      <c r="C18" s="7" t="n">
        <v>87043</v>
      </c>
    </row>
    <row r="19" spans="1:3">
      <c r="A19" s="4" t="s">
        <v>339</v>
      </c>
      <c r="B19" s="4" t="s">
        <v>354</v>
      </c>
      <c r="C19"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401009</v>
      </c>
      <c r="C4" s="7" t="n">
        <v>580387</v>
      </c>
    </row>
    <row r="5" spans="1:3">
      <c r="A5" s="4" t="s">
        <v>76</v>
      </c>
      <c r="B5" s="5" t="n">
        <v>-338468</v>
      </c>
      <c r="C5" s="5" t="n">
        <v>-451024</v>
      </c>
    </row>
    <row r="6" spans="1:3">
      <c r="A6" s="4" t="s">
        <v>77</v>
      </c>
      <c r="B6" s="5" t="n">
        <v>62541</v>
      </c>
      <c r="C6" s="5" t="n">
        <v>129363</v>
      </c>
    </row>
    <row r="7" spans="1:3">
      <c r="A7" s="3" t="s">
        <v>78</v>
      </c>
    </row>
    <row r="8" spans="1:3">
      <c r="A8" s="4" t="s">
        <v>79</v>
      </c>
      <c r="B8" s="5" t="n">
        <v>113546</v>
      </c>
      <c r="C8" s="5" t="n">
        <v>89525</v>
      </c>
    </row>
    <row r="9" spans="1:3">
      <c r="A9" s="4" t="s">
        <v>80</v>
      </c>
      <c r="B9" s="5" t="n">
        <v>103139</v>
      </c>
      <c r="C9" s="5" t="n">
        <v>181620</v>
      </c>
    </row>
    <row r="10" spans="1:3">
      <c r="A10" s="4" t="s">
        <v>81</v>
      </c>
      <c r="B10" s="5" t="n">
        <v>216685</v>
      </c>
      <c r="C10" s="5" t="n">
        <v>271145</v>
      </c>
    </row>
    <row r="11" spans="1:3">
      <c r="A11" s="4" t="s">
        <v>82</v>
      </c>
      <c r="B11" s="5" t="n">
        <v>-154144</v>
      </c>
      <c r="C11" s="5" t="n">
        <v>-141782</v>
      </c>
    </row>
    <row r="12" spans="1:3">
      <c r="A12" s="3" t="s">
        <v>83</v>
      </c>
    </row>
    <row r="13" spans="1:3">
      <c r="A13" s="4" t="s">
        <v>84</v>
      </c>
      <c r="B13" s="5" t="n">
        <v>26</v>
      </c>
      <c r="C13" s="5" t="n">
        <v>571</v>
      </c>
    </row>
    <row r="14" spans="1:3">
      <c r="A14" s="4" t="s">
        <v>85</v>
      </c>
      <c r="B14" s="5" t="n">
        <v>-3932</v>
      </c>
      <c r="C14" s="4" t="s">
        <v>50</v>
      </c>
    </row>
    <row r="15" spans="1:3">
      <c r="A15" s="4" t="s">
        <v>86</v>
      </c>
      <c r="B15" s="4" t="s">
        <v>50</v>
      </c>
      <c r="C15" s="5" t="n">
        <v>9</v>
      </c>
    </row>
    <row r="16" spans="1:3">
      <c r="A16" s="4" t="s">
        <v>87</v>
      </c>
      <c r="B16" s="5" t="n">
        <v>-278</v>
      </c>
      <c r="C16" s="5" t="n">
        <v>-455</v>
      </c>
    </row>
    <row r="17" spans="1:3">
      <c r="A17" s="4" t="s">
        <v>88</v>
      </c>
      <c r="B17" s="5" t="n">
        <v>-4184</v>
      </c>
      <c r="C17" s="5" t="n">
        <v>125</v>
      </c>
    </row>
    <row r="18" spans="1:3">
      <c r="A18" s="4" t="s">
        <v>89</v>
      </c>
      <c r="B18" s="5" t="n">
        <v>-158328</v>
      </c>
      <c r="C18" s="5" t="n">
        <v>-141657</v>
      </c>
    </row>
    <row r="19" spans="1:3">
      <c r="A19" s="4" t="s">
        <v>90</v>
      </c>
      <c r="B19" s="4" t="s">
        <v>50</v>
      </c>
      <c r="C19" s="4" t="s">
        <v>50</v>
      </c>
    </row>
    <row r="20" spans="1:3">
      <c r="A20" s="4" t="s">
        <v>91</v>
      </c>
      <c r="B20" s="5" t="n">
        <v>-158328</v>
      </c>
      <c r="C20" s="5" t="n">
        <v>-141657</v>
      </c>
    </row>
    <row r="21" spans="1:3">
      <c r="A21" s="3" t="s">
        <v>92</v>
      </c>
    </row>
    <row r="22" spans="1:3">
      <c r="A22" s="4" t="s">
        <v>91</v>
      </c>
      <c r="B22" s="5" t="n">
        <v>-158328</v>
      </c>
      <c r="C22" s="5" t="n">
        <v>-141657</v>
      </c>
    </row>
    <row r="23" spans="1:3">
      <c r="A23" s="4" t="s">
        <v>93</v>
      </c>
      <c r="B23" s="5" t="n">
        <v>-1160</v>
      </c>
      <c r="C23" s="5" t="n">
        <v>92</v>
      </c>
    </row>
    <row r="24" spans="1:3">
      <c r="A24" s="4" t="s">
        <v>94</v>
      </c>
      <c r="B24" s="7" t="n">
        <v>-159488</v>
      </c>
      <c r="C24" s="7" t="n">
        <v>-141565</v>
      </c>
    </row>
    <row r="25" spans="1:3">
      <c r="A25" s="4" t="s">
        <v>95</v>
      </c>
      <c r="B25" s="8" t="n">
        <v>-0.012</v>
      </c>
      <c r="C25" s="8" t="n">
        <v>-0.01</v>
      </c>
    </row>
    <row r="26" spans="1:3">
      <c r="A26" s="4" t="s">
        <v>96</v>
      </c>
      <c r="B26" s="8" t="n">
        <v>-0.012</v>
      </c>
      <c r="C26" s="8" t="n">
        <v>-0.01</v>
      </c>
    </row>
    <row r="27" spans="1:3">
      <c r="A27" s="4" t="s">
        <v>97</v>
      </c>
      <c r="B27" s="5" t="n">
        <v>13703878</v>
      </c>
      <c r="C27" s="5" t="n">
        <v>13663322</v>
      </c>
    </row>
    <row r="28" spans="1:3">
      <c r="A28" s="4" t="s">
        <v>98</v>
      </c>
      <c r="B28" s="5" t="n">
        <v>13703878</v>
      </c>
      <c r="C28" s="5" t="n">
        <v>13663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5</v>
      </c>
      <c r="B1" s="2" t="s">
        <v>2</v>
      </c>
      <c r="C1" s="2" t="s">
        <v>28</v>
      </c>
    </row>
    <row r="2" spans="1:3">
      <c r="A2" s="4" t="s">
        <v>356</v>
      </c>
      <c r="B2" s="7" t="n">
        <v>57706</v>
      </c>
      <c r="C2" s="7" t="n">
        <v>55315</v>
      </c>
    </row>
    <row r="3" spans="1:3">
      <c r="A3" s="4" t="s">
        <v>357</v>
      </c>
      <c r="B3" s="5" t="n">
        <v>-41445</v>
      </c>
      <c r="C3" s="5" t="n">
        <v>-38636</v>
      </c>
    </row>
    <row r="4" spans="1:3">
      <c r="A4" s="4" t="s">
        <v>358</v>
      </c>
      <c r="B4" s="5" t="n">
        <v>16261</v>
      </c>
      <c r="C4" s="5" t="n">
        <v>16679</v>
      </c>
    </row>
    <row r="5" spans="1:3">
      <c r="A5" s="4" t="s">
        <v>299</v>
      </c>
    </row>
    <row r="6" spans="1:3">
      <c r="A6" s="4" t="s">
        <v>356</v>
      </c>
      <c r="B6" s="5" t="n">
        <v>8542</v>
      </c>
      <c r="C6" s="5" t="n">
        <v>8246</v>
      </c>
    </row>
    <row r="7" spans="1:3">
      <c r="A7" s="4" t="s">
        <v>359</v>
      </c>
    </row>
    <row r="8" spans="1:3">
      <c r="A8" s="4" t="s">
        <v>356</v>
      </c>
      <c r="B8" s="5" t="n">
        <v>22893</v>
      </c>
      <c r="C8" s="5" t="n">
        <v>21709</v>
      </c>
    </row>
    <row r="9" spans="1:3">
      <c r="A9" s="4" t="s">
        <v>360</v>
      </c>
    </row>
    <row r="10" spans="1:3">
      <c r="A10" s="4" t="s">
        <v>356</v>
      </c>
      <c r="B10" s="7" t="n">
        <v>26271</v>
      </c>
      <c r="C10" s="7" t="n">
        <v>25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1</v>
      </c>
      <c r="B1" s="2" t="s">
        <v>1</v>
      </c>
    </row>
    <row r="2" spans="1:3">
      <c r="B2" s="2" t="s">
        <v>2</v>
      </c>
      <c r="C2" s="2" t="s">
        <v>73</v>
      </c>
    </row>
    <row r="3" spans="1:3">
      <c r="A3" s="3" t="s">
        <v>362</v>
      </c>
    </row>
    <row r="4" spans="1:3">
      <c r="A4" s="4" t="s">
        <v>363</v>
      </c>
      <c r="B4" s="7" t="n">
        <v>1446</v>
      </c>
      <c r="C4" s="7" t="n">
        <v>15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4</v>
      </c>
      <c r="B1" s="2" t="s">
        <v>2</v>
      </c>
      <c r="C1" s="2" t="s">
        <v>28</v>
      </c>
    </row>
    <row r="2" spans="1:3">
      <c r="A2" s="4" t="s">
        <v>365</v>
      </c>
      <c r="B2" s="7" t="n">
        <v>23459</v>
      </c>
      <c r="C2" s="7" t="n">
        <v>22707</v>
      </c>
    </row>
    <row r="3" spans="1:3">
      <c r="A3" s="4" t="s">
        <v>366</v>
      </c>
      <c r="B3" s="5" t="n">
        <v>-8406</v>
      </c>
      <c r="C3" s="5" t="n">
        <v>-7764</v>
      </c>
    </row>
    <row r="4" spans="1:3">
      <c r="A4" s="4" t="s">
        <v>367</v>
      </c>
      <c r="B4" s="5" t="n">
        <v>15053</v>
      </c>
      <c r="C4" s="5" t="n">
        <v>14943</v>
      </c>
    </row>
    <row r="5" spans="1:3">
      <c r="A5" s="4" t="s">
        <v>368</v>
      </c>
    </row>
    <row r="6" spans="1:3">
      <c r="A6" s="4" t="s">
        <v>365</v>
      </c>
      <c r="B6" s="5" t="n">
        <v>1529</v>
      </c>
      <c r="C6" s="5" t="n">
        <v>1537</v>
      </c>
    </row>
    <row r="7" spans="1:3">
      <c r="A7" s="4" t="s">
        <v>369</v>
      </c>
    </row>
    <row r="8" spans="1:3">
      <c r="A8" s="4" t="s">
        <v>365</v>
      </c>
      <c r="B8" s="7" t="n">
        <v>21930</v>
      </c>
      <c r="C8" s="7" t="n">
        <v>21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0</v>
      </c>
      <c r="B1" s="2" t="s">
        <v>1</v>
      </c>
    </row>
    <row r="2" spans="1:3">
      <c r="B2" s="2" t="s">
        <v>2</v>
      </c>
      <c r="C2" s="2" t="s">
        <v>73</v>
      </c>
    </row>
    <row r="3" spans="1:3">
      <c r="A3" s="3" t="s">
        <v>371</v>
      </c>
    </row>
    <row r="4" spans="1:3">
      <c r="A4" s="4" t="s">
        <v>372</v>
      </c>
      <c r="B4" s="7" t="n">
        <v>361</v>
      </c>
      <c r="C4" s="7" t="n">
        <v>9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3</v>
      </c>
      <c r="B1" s="2" t="s">
        <v>2</v>
      </c>
      <c r="C1" s="2" t="s">
        <v>28</v>
      </c>
    </row>
    <row r="2" spans="1:3">
      <c r="A2" s="3" t="s">
        <v>374</v>
      </c>
    </row>
    <row r="3" spans="1:3">
      <c r="A3" s="4" t="s">
        <v>375</v>
      </c>
      <c r="B3" s="7" t="n">
        <v>786026</v>
      </c>
      <c r="C3" s="7" t="n">
        <v>710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80"/>
    <col customWidth="1" max="3" min="3" width="14"/>
    <col customWidth="1" max="4" min="4" width="14"/>
  </cols>
  <sheetData>
    <row r="1" spans="1:4">
      <c r="A1" s="1" t="s">
        <v>376</v>
      </c>
      <c r="C1" s="2" t="s">
        <v>2</v>
      </c>
      <c r="D1" s="2" t="s">
        <v>28</v>
      </c>
    </row>
    <row r="2" spans="1:4">
      <c r="A2" s="3" t="s">
        <v>377</v>
      </c>
    </row>
    <row r="3" spans="1:4">
      <c r="A3" s="4" t="s">
        <v>378</v>
      </c>
      <c r="C3" s="7" t="n">
        <v>27972</v>
      </c>
      <c r="D3" s="7" t="n">
        <v>15500</v>
      </c>
    </row>
    <row r="4" spans="1:4">
      <c r="A4" s="4" t="s">
        <v>379</v>
      </c>
      <c r="B4" s="4" t="s">
        <v>287</v>
      </c>
      <c r="C4" s="5" t="n">
        <v>14690</v>
      </c>
      <c r="D4" s="4" t="s">
        <v>50</v>
      </c>
    </row>
    <row r="5" spans="1:4">
      <c r="A5" s="4" t="s">
        <v>380</v>
      </c>
      <c r="C5" s="5" t="n">
        <v>33018</v>
      </c>
      <c r="D5" s="5" t="n">
        <v>51475</v>
      </c>
    </row>
    <row r="6" spans="1:4">
      <c r="A6" s="4" t="s">
        <v>34</v>
      </c>
      <c r="C6" s="7" t="n">
        <v>75680</v>
      </c>
      <c r="D6" s="7" t="n">
        <v>66975</v>
      </c>
    </row>
    <row r="7" spans="1:4"/>
    <row r="8" spans="1:4">
      <c r="A8" s="4" t="s">
        <v>287</v>
      </c>
      <c r="B8" s="4" t="s">
        <v>381</v>
      </c>
    </row>
  </sheetData>
  <mergeCells count="3">
    <mergeCell ref="A1:B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2</v>
      </c>
      <c r="B1" s="2" t="s">
        <v>2</v>
      </c>
      <c r="C1" s="2" t="s">
        <v>28</v>
      </c>
    </row>
    <row r="2" spans="1:3">
      <c r="A2" s="3" t="s">
        <v>383</v>
      </c>
    </row>
    <row r="3" spans="1:3">
      <c r="A3" s="4" t="s">
        <v>384</v>
      </c>
      <c r="B3" s="7" t="n">
        <v>231136</v>
      </c>
      <c r="C3" s="7" t="n">
        <v>223232</v>
      </c>
    </row>
    <row r="4" spans="1:3">
      <c r="A4" s="4" t="s">
        <v>385</v>
      </c>
      <c r="B4" s="5" t="n">
        <v>9553</v>
      </c>
      <c r="C4" s="5" t="n">
        <v>9222</v>
      </c>
    </row>
    <row r="5" spans="1:3">
      <c r="A5" s="4" t="s">
        <v>386</v>
      </c>
      <c r="B5" s="5" t="n">
        <v>22054</v>
      </c>
      <c r="C5" s="5" t="n">
        <v>23911</v>
      </c>
    </row>
    <row r="6" spans="1:3">
      <c r="A6" s="4" t="s">
        <v>48</v>
      </c>
      <c r="B6" s="7" t="n">
        <v>262743</v>
      </c>
      <c r="C6" s="7" t="n">
        <v>256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87</v>
      </c>
      <c r="B1" s="2" t="s">
        <v>1</v>
      </c>
      <c r="C1" s="2" t="s">
        <v>324</v>
      </c>
    </row>
    <row r="2" spans="1:3">
      <c r="B2" s="2" t="s">
        <v>2</v>
      </c>
      <c r="C2" s="2" t="s">
        <v>28</v>
      </c>
    </row>
    <row r="3" spans="1:3">
      <c r="A3" s="4" t="s">
        <v>388</v>
      </c>
      <c r="B3" s="7" t="n">
        <v>-6324</v>
      </c>
      <c r="C3" s="7" t="n">
        <v>-52671</v>
      </c>
    </row>
    <row r="4" spans="1:3">
      <c r="A4" s="4" t="s">
        <v>389</v>
      </c>
      <c r="B4" s="4" t="s">
        <v>50</v>
      </c>
      <c r="C4" s="4" t="s">
        <v>50</v>
      </c>
    </row>
    <row r="5" spans="1:3">
      <c r="A5" s="4" t="s">
        <v>390</v>
      </c>
      <c r="B5" s="4" t="s">
        <v>50</v>
      </c>
      <c r="C5" s="4" t="s">
        <v>50</v>
      </c>
    </row>
    <row r="6" spans="1:3">
      <c r="A6" s="4" t="s">
        <v>391</v>
      </c>
      <c r="B6" s="7" t="n">
        <v>-6324</v>
      </c>
      <c r="C6" s="7" t="n">
        <v>-52671</v>
      </c>
    </row>
    <row r="7" spans="1:3">
      <c r="A7" s="4" t="s">
        <v>392</v>
      </c>
      <c r="B7" s="4" t="s">
        <v>393</v>
      </c>
      <c r="C7" s="4" t="s">
        <v>393</v>
      </c>
    </row>
    <row r="8" spans="1:3">
      <c r="A8" s="4" t="s">
        <v>394</v>
      </c>
      <c r="B8" s="7" t="n">
        <v>2151</v>
      </c>
      <c r="C8" s="7" t="n">
        <v>17908</v>
      </c>
    </row>
    <row r="9" spans="1:3">
      <c r="A9" s="4" t="s">
        <v>395</v>
      </c>
      <c r="B9" s="5" t="n">
        <v>-2151</v>
      </c>
      <c r="C9" s="5" t="n">
        <v>-17908</v>
      </c>
    </row>
    <row r="10" spans="1:3">
      <c r="A10" s="4" t="s">
        <v>396</v>
      </c>
      <c r="B10" s="4" t="s">
        <v>50</v>
      </c>
      <c r="C10" s="4" t="s">
        <v>50</v>
      </c>
    </row>
    <row r="11" spans="1:3">
      <c r="A11" s="4" t="s">
        <v>253</v>
      </c>
    </row>
    <row r="12" spans="1:3">
      <c r="A12" s="4" t="s">
        <v>388</v>
      </c>
      <c r="B12" s="5" t="n">
        <v>-121776</v>
      </c>
      <c r="C12" s="5" t="n">
        <v>-50498</v>
      </c>
    </row>
    <row r="13" spans="1:3">
      <c r="A13" s="4" t="s">
        <v>389</v>
      </c>
      <c r="B13" s="4" t="s">
        <v>50</v>
      </c>
      <c r="C13" s="4" t="s">
        <v>50</v>
      </c>
    </row>
    <row r="14" spans="1:3">
      <c r="A14" s="4" t="s">
        <v>390</v>
      </c>
      <c r="B14" s="4" t="s">
        <v>50</v>
      </c>
      <c r="C14" s="4" t="s">
        <v>50</v>
      </c>
    </row>
    <row r="15" spans="1:3">
      <c r="A15" s="4" t="s">
        <v>391</v>
      </c>
      <c r="B15" s="7" t="n">
        <v>-121776</v>
      </c>
      <c r="C15" s="7" t="n">
        <v>-50498</v>
      </c>
    </row>
    <row r="16" spans="1:3">
      <c r="A16" s="4" t="s">
        <v>392</v>
      </c>
      <c r="B16" s="4" t="s">
        <v>397</v>
      </c>
      <c r="C16" s="4" t="s">
        <v>397</v>
      </c>
    </row>
    <row r="17" spans="1:3">
      <c r="A17" s="4" t="s">
        <v>394</v>
      </c>
      <c r="B17" s="7" t="n">
        <v>20093</v>
      </c>
      <c r="C17" s="7" t="n">
        <v>8332</v>
      </c>
    </row>
    <row r="18" spans="1:3">
      <c r="A18" s="4" t="s">
        <v>395</v>
      </c>
      <c r="B18" s="5" t="n">
        <v>-20093</v>
      </c>
      <c r="C18" s="5" t="n">
        <v>-8332</v>
      </c>
    </row>
    <row r="19" spans="1:3">
      <c r="A19" s="4" t="s">
        <v>396</v>
      </c>
      <c r="B19" s="4" t="s">
        <v>50</v>
      </c>
      <c r="C19" s="4" t="s">
        <v>50</v>
      </c>
    </row>
    <row r="20" spans="1:3">
      <c r="A20" s="4" t="s">
        <v>255</v>
      </c>
    </row>
    <row r="21" spans="1:3">
      <c r="A21" s="4" t="s">
        <v>388</v>
      </c>
      <c r="B21" s="5" t="n">
        <v>-136429</v>
      </c>
      <c r="C21" s="5" t="n">
        <v>-502952</v>
      </c>
    </row>
    <row r="22" spans="1:3">
      <c r="A22" s="4" t="s">
        <v>389</v>
      </c>
      <c r="B22" s="4" t="s">
        <v>50</v>
      </c>
      <c r="C22" s="5" t="n">
        <v>503057</v>
      </c>
    </row>
    <row r="23" spans="1:3">
      <c r="A23" s="4" t="s">
        <v>390</v>
      </c>
      <c r="B23" s="4" t="s">
        <v>50</v>
      </c>
      <c r="C23" s="4" t="s">
        <v>50</v>
      </c>
    </row>
    <row r="24" spans="1:3">
      <c r="A24" s="4" t="s">
        <v>391</v>
      </c>
      <c r="B24" s="7" t="n">
        <v>-136429</v>
      </c>
      <c r="C24" s="7" t="n">
        <v>105</v>
      </c>
    </row>
    <row r="25" spans="1:3">
      <c r="A25" s="4" t="s">
        <v>392</v>
      </c>
      <c r="B25" s="4" t="s">
        <v>398</v>
      </c>
      <c r="C25" s="4" t="s">
        <v>398</v>
      </c>
    </row>
    <row r="26" spans="1:3">
      <c r="A26" s="4" t="s">
        <v>394</v>
      </c>
      <c r="B26" s="7" t="n">
        <v>34107</v>
      </c>
      <c r="C26" s="7" t="n">
        <v>26</v>
      </c>
    </row>
    <row r="27" spans="1:3">
      <c r="A27" s="4" t="s">
        <v>395</v>
      </c>
      <c r="B27" s="5" t="n">
        <v>-34107</v>
      </c>
      <c r="C27" s="4" t="s">
        <v>50</v>
      </c>
    </row>
    <row r="28" spans="1:3">
      <c r="A28" s="4" t="s">
        <v>396</v>
      </c>
      <c r="B28" s="4" t="s">
        <v>50</v>
      </c>
      <c r="C28" s="7" t="n">
        <v>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399</v>
      </c>
      <c r="B1" s="2" t="s">
        <v>1</v>
      </c>
      <c r="C1" s="2" t="s">
        <v>324</v>
      </c>
    </row>
    <row r="2" spans="1:3">
      <c r="B2" s="2" t="s">
        <v>2</v>
      </c>
      <c r="C2" s="2" t="s">
        <v>28</v>
      </c>
    </row>
    <row r="3" spans="1:3">
      <c r="A3" s="4" t="s">
        <v>400</v>
      </c>
      <c r="B3" s="7" t="n">
        <v>-6324</v>
      </c>
      <c r="C3" s="7" t="n">
        <v>-52671</v>
      </c>
    </row>
    <row r="4" spans="1:3">
      <c r="A4" s="4" t="s">
        <v>392</v>
      </c>
      <c r="B4" s="4" t="s">
        <v>393</v>
      </c>
      <c r="C4" s="4" t="s">
        <v>393</v>
      </c>
    </row>
    <row r="5" spans="1:3">
      <c r="A5" s="4" t="s">
        <v>253</v>
      </c>
    </row>
    <row r="6" spans="1:3">
      <c r="A6" s="4" t="s">
        <v>400</v>
      </c>
      <c r="B6" s="7" t="n">
        <v>-121776</v>
      </c>
      <c r="C6" s="7" t="n">
        <v>-50498</v>
      </c>
    </row>
    <row r="7" spans="1:3">
      <c r="A7" s="4" t="s">
        <v>392</v>
      </c>
      <c r="B7" s="4" t="s">
        <v>397</v>
      </c>
      <c r="C7" s="4" t="s">
        <v>397</v>
      </c>
    </row>
    <row r="8" spans="1:3">
      <c r="A8" s="4" t="s">
        <v>401</v>
      </c>
    </row>
    <row r="9" spans="1:3">
      <c r="A9" s="4" t="s">
        <v>402</v>
      </c>
      <c r="B9" s="4" t="s">
        <v>398</v>
      </c>
      <c r="C9" s="4" t="s">
        <v>398</v>
      </c>
    </row>
    <row r="10" spans="1:3">
      <c r="A10" s="4" t="s">
        <v>255</v>
      </c>
    </row>
    <row r="11" spans="1:3">
      <c r="A11" s="4" t="s">
        <v>400</v>
      </c>
      <c r="B11" s="7" t="n">
        <v>-136429</v>
      </c>
      <c r="C11" s="7" t="n">
        <v>-502952</v>
      </c>
    </row>
    <row r="12" spans="1:3">
      <c r="A12" s="4" t="s">
        <v>392</v>
      </c>
      <c r="B12" s="4" t="s">
        <v>398</v>
      </c>
      <c r="C12"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03</v>
      </c>
      <c r="B1" s="2" t="s">
        <v>2</v>
      </c>
      <c r="C1" s="2" t="s">
        <v>28</v>
      </c>
    </row>
    <row r="2" spans="1:3">
      <c r="A2" s="3" t="s">
        <v>404</v>
      </c>
    </row>
    <row r="3" spans="1:3">
      <c r="A3" s="4" t="s">
        <v>405</v>
      </c>
      <c r="B3" s="7" t="n">
        <v>26445</v>
      </c>
      <c r="C3" s="7" t="n">
        <v>30048</v>
      </c>
    </row>
    <row r="4" spans="1:3">
      <c r="A4" s="4" t="s">
        <v>406</v>
      </c>
      <c r="B4" s="7" t="n">
        <v>26445</v>
      </c>
      <c r="C4" s="7" t="n">
        <v>300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1</v>
      </c>
      <c r="B4" s="7" t="n">
        <v>-158328</v>
      </c>
      <c r="C4" s="7" t="n">
        <v>-141657</v>
      </c>
    </row>
    <row r="5" spans="1:3">
      <c r="A5" s="3" t="s">
        <v>101</v>
      </c>
    </row>
    <row r="6" spans="1:3">
      <c r="A6" s="4" t="s">
        <v>102</v>
      </c>
      <c r="B6" s="5" t="n">
        <v>1807</v>
      </c>
      <c r="C6" s="5" t="n">
        <v>2451</v>
      </c>
    </row>
    <row r="7" spans="1:3">
      <c r="A7" s="4" t="s">
        <v>103</v>
      </c>
      <c r="B7" s="5" t="n">
        <v>3324</v>
      </c>
      <c r="C7" s="5" t="n">
        <v>4463</v>
      </c>
    </row>
    <row r="8" spans="1:3">
      <c r="A8" s="3" t="s">
        <v>104</v>
      </c>
    </row>
    <row r="9" spans="1:3">
      <c r="A9" s="4" t="s">
        <v>62</v>
      </c>
      <c r="B9" s="5" t="n">
        <v>20865</v>
      </c>
      <c r="C9" s="5" t="n">
        <v>536135</v>
      </c>
    </row>
    <row r="10" spans="1:3">
      <c r="A10" s="4" t="s">
        <v>105</v>
      </c>
      <c r="B10" s="5" t="n">
        <v>5394</v>
      </c>
      <c r="C10" s="5" t="n">
        <v>-158544</v>
      </c>
    </row>
    <row r="11" spans="1:3">
      <c r="A11" s="4" t="s">
        <v>33</v>
      </c>
      <c r="B11" s="5" t="n">
        <v>2916</v>
      </c>
      <c r="C11" s="5" t="n">
        <v>-190410</v>
      </c>
    </row>
    <row r="12" spans="1:3">
      <c r="A12" s="4" t="s">
        <v>34</v>
      </c>
      <c r="B12" s="5" t="n">
        <v>-11770</v>
      </c>
      <c r="C12" s="5" t="n">
        <v>3106</v>
      </c>
    </row>
    <row r="13" spans="1:3">
      <c r="A13" s="4" t="s">
        <v>106</v>
      </c>
      <c r="B13" s="5" t="n">
        <v>16304</v>
      </c>
      <c r="C13" s="5" t="n">
        <v>-1188</v>
      </c>
    </row>
    <row r="14" spans="1:3">
      <c r="A14" s="4" t="s">
        <v>39</v>
      </c>
      <c r="B14" s="5" t="n">
        <v>-4143</v>
      </c>
      <c r="C14" s="4" t="s">
        <v>50</v>
      </c>
    </row>
    <row r="15" spans="1:3">
      <c r="A15" s="4" t="s">
        <v>43</v>
      </c>
      <c r="B15" s="5" t="n">
        <v>49687</v>
      </c>
      <c r="C15" s="5" t="n">
        <v>-122404</v>
      </c>
    </row>
    <row r="16" spans="1:3">
      <c r="A16" s="4" t="s">
        <v>48</v>
      </c>
      <c r="B16" s="5" t="n">
        <v>-2770</v>
      </c>
      <c r="C16" s="5" t="n">
        <v>47223</v>
      </c>
    </row>
    <row r="17" spans="1:3">
      <c r="A17" s="4" t="s">
        <v>45</v>
      </c>
      <c r="B17" s="5" t="n">
        <v>2730</v>
      </c>
      <c r="C17" s="5" t="n">
        <v>28196</v>
      </c>
    </row>
    <row r="18" spans="1:3">
      <c r="A18" s="4" t="s">
        <v>107</v>
      </c>
      <c r="B18" s="5" t="n">
        <v>-1321</v>
      </c>
      <c r="C18" s="5" t="n">
        <v>-14331</v>
      </c>
    </row>
    <row r="19" spans="1:3">
      <c r="A19" s="4" t="s">
        <v>108</v>
      </c>
      <c r="B19" s="5" t="n">
        <v>16107</v>
      </c>
      <c r="C19" s="5" t="n">
        <v>7016</v>
      </c>
    </row>
    <row r="20" spans="1:3">
      <c r="A20" s="4" t="s">
        <v>109</v>
      </c>
      <c r="B20" s="5" t="n">
        <v>-59198</v>
      </c>
      <c r="C20" s="5" t="n">
        <v>56</v>
      </c>
    </row>
    <row r="21" spans="1:3">
      <c r="A21" s="3" t="s">
        <v>110</v>
      </c>
    </row>
    <row r="22" spans="1:3">
      <c r="A22" s="4" t="s">
        <v>111</v>
      </c>
      <c r="B22" s="5" t="n">
        <v>-442</v>
      </c>
      <c r="C22" s="4" t="s">
        <v>50</v>
      </c>
    </row>
    <row r="23" spans="1:3">
      <c r="A23" s="4" t="s">
        <v>112</v>
      </c>
      <c r="B23" s="4" t="s">
        <v>50</v>
      </c>
      <c r="C23" s="5" t="n">
        <v>14516</v>
      </c>
    </row>
    <row r="24" spans="1:3">
      <c r="A24" s="4" t="s">
        <v>113</v>
      </c>
      <c r="B24" s="5" t="n">
        <v>-442</v>
      </c>
      <c r="C24" s="5" t="n">
        <v>14516</v>
      </c>
    </row>
    <row r="25" spans="1:3">
      <c r="A25" s="3" t="s">
        <v>114</v>
      </c>
    </row>
    <row r="26" spans="1:3">
      <c r="A26" s="4" t="s">
        <v>115</v>
      </c>
      <c r="B26" s="5" t="n">
        <v>9758</v>
      </c>
      <c r="C26" s="5" t="n">
        <v>27961</v>
      </c>
    </row>
    <row r="27" spans="1:3">
      <c r="A27" s="4" t="s">
        <v>116</v>
      </c>
      <c r="B27" s="4" t="s">
        <v>50</v>
      </c>
      <c r="C27" s="4" t="s">
        <v>50</v>
      </c>
    </row>
    <row r="28" spans="1:3">
      <c r="A28" s="4" t="s">
        <v>117</v>
      </c>
      <c r="B28" s="5" t="n">
        <v>9758</v>
      </c>
      <c r="C28" s="5" t="n">
        <v>27961</v>
      </c>
    </row>
    <row r="29" spans="1:3">
      <c r="A29" s="4" t="s">
        <v>118</v>
      </c>
      <c r="B29" s="5" t="n">
        <v>-49882</v>
      </c>
      <c r="C29" s="5" t="n">
        <v>42533</v>
      </c>
    </row>
    <row r="30" spans="1:3">
      <c r="A30" s="4" t="s">
        <v>119</v>
      </c>
      <c r="B30" s="5" t="n">
        <v>1684</v>
      </c>
      <c r="C30" s="5" t="n">
        <v>702</v>
      </c>
    </row>
    <row r="31" spans="1:3">
      <c r="A31" s="4" t="s">
        <v>120</v>
      </c>
      <c r="B31" s="5" t="n">
        <v>67321</v>
      </c>
      <c r="C31" s="5" t="n">
        <v>86101</v>
      </c>
    </row>
    <row r="32" spans="1:3">
      <c r="A32" s="4" t="s">
        <v>121</v>
      </c>
      <c r="B32" s="5" t="n">
        <v>26107</v>
      </c>
      <c r="C32" s="5" t="n">
        <v>129336</v>
      </c>
    </row>
    <row r="33" spans="1:3">
      <c r="A33" s="3" t="s">
        <v>122</v>
      </c>
    </row>
    <row r="34" spans="1:3">
      <c r="A34" s="4" t="s">
        <v>123</v>
      </c>
      <c r="B34" s="5" t="n">
        <v>-3932</v>
      </c>
      <c r="C34" s="4" t="s">
        <v>50</v>
      </c>
    </row>
    <row r="35" spans="1:3">
      <c r="A35" s="4" t="s">
        <v>124</v>
      </c>
      <c r="B35" s="7" t="n">
        <v>20000</v>
      </c>
      <c r="C35" s="4" t="s">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7</v>
      </c>
      <c r="B1" s="2" t="s">
        <v>1</v>
      </c>
    </row>
    <row r="2" spans="1:3">
      <c r="B2" s="2" t="s">
        <v>2</v>
      </c>
      <c r="C2" s="2" t="s">
        <v>73</v>
      </c>
    </row>
    <row r="3" spans="1:3">
      <c r="A3" s="3" t="s">
        <v>408</v>
      </c>
    </row>
    <row r="4" spans="1:3">
      <c r="A4" s="4" t="s">
        <v>319</v>
      </c>
      <c r="B4" s="7" t="n">
        <v>10852</v>
      </c>
      <c r="C4" s="7" t="n">
        <v>182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09</v>
      </c>
      <c r="B1" s="2" t="s">
        <v>1</v>
      </c>
    </row>
    <row r="2" spans="1:3">
      <c r="B2" s="2" t="s">
        <v>2</v>
      </c>
      <c r="C2" s="2" t="s">
        <v>73</v>
      </c>
    </row>
    <row r="3" spans="1:3">
      <c r="A3" s="3" t="s">
        <v>410</v>
      </c>
    </row>
    <row r="4" spans="1:3">
      <c r="A4" s="4" t="s">
        <v>411</v>
      </c>
      <c r="B4" s="7" t="n">
        <v>-158328</v>
      </c>
      <c r="C4" s="7" t="n">
        <v>-141657</v>
      </c>
    </row>
    <row r="5" spans="1:3">
      <c r="A5" s="3" t="s">
        <v>412</v>
      </c>
    </row>
    <row r="6" spans="1:3">
      <c r="A6" s="4" t="s">
        <v>413</v>
      </c>
      <c r="B6" s="5" t="n">
        <v>13703878</v>
      </c>
      <c r="C6" s="5" t="n">
        <v>13663322</v>
      </c>
    </row>
    <row r="7" spans="1:3">
      <c r="A7" s="4" t="s">
        <v>414</v>
      </c>
      <c r="B7" s="5" t="n">
        <v>13703878</v>
      </c>
      <c r="C7" s="5" t="n">
        <v>13663322</v>
      </c>
    </row>
    <row r="8" spans="1:3">
      <c r="A8" s="3" t="s">
        <v>415</v>
      </c>
    </row>
    <row r="9" spans="1:3">
      <c r="A9" s="4" t="s">
        <v>416</v>
      </c>
      <c r="B9" s="10" t="n">
        <v>-0.0116</v>
      </c>
      <c r="C9" s="10" t="n">
        <v>-0.01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17</v>
      </c>
      <c r="C1" s="2" t="s">
        <v>2</v>
      </c>
      <c r="D1" s="2" t="s">
        <v>28</v>
      </c>
    </row>
    <row r="2" spans="1:4">
      <c r="A2" s="4" t="s">
        <v>418</v>
      </c>
      <c r="C2" s="7" t="n">
        <v>785108</v>
      </c>
      <c r="D2" s="7" t="n">
        <v>769515</v>
      </c>
    </row>
    <row r="3" spans="1:4">
      <c r="A3" s="4" t="s">
        <v>419</v>
      </c>
    </row>
    <row r="4" spans="1:4">
      <c r="A4" s="4" t="s">
        <v>418</v>
      </c>
      <c r="B4" s="4" t="s">
        <v>287</v>
      </c>
      <c r="C4" s="5" t="n">
        <v>482855</v>
      </c>
      <c r="D4" s="5" t="n">
        <v>467925</v>
      </c>
    </row>
    <row r="5" spans="1:4">
      <c r="A5" s="4" t="s">
        <v>420</v>
      </c>
    </row>
    <row r="6" spans="1:4">
      <c r="A6" s="4" t="s">
        <v>418</v>
      </c>
      <c r="B6" s="4" t="s">
        <v>292</v>
      </c>
      <c r="C6" s="5" t="n">
        <v>52542</v>
      </c>
      <c r="D6" s="5" t="n">
        <v>50720</v>
      </c>
    </row>
    <row r="7" spans="1:4">
      <c r="A7" s="4" t="s">
        <v>421</v>
      </c>
    </row>
    <row r="8" spans="1:4">
      <c r="A8" s="4" t="s">
        <v>418</v>
      </c>
      <c r="B8" s="4" t="s">
        <v>294</v>
      </c>
      <c r="C8" s="7" t="n">
        <v>249711</v>
      </c>
      <c r="D8" s="7" t="n">
        <v>250870</v>
      </c>
    </row>
    <row r="9" spans="1:4"/>
    <row r="10" spans="1:4">
      <c r="A10" s="4" t="s">
        <v>287</v>
      </c>
      <c r="B10" s="4" t="s">
        <v>422</v>
      </c>
    </row>
    <row r="11" spans="1:4">
      <c r="A11" s="4" t="s">
        <v>292</v>
      </c>
      <c r="B11" s="4" t="s">
        <v>423</v>
      </c>
    </row>
    <row r="12" spans="1:4">
      <c r="A12" s="4" t="s">
        <v>294</v>
      </c>
      <c r="B12" s="4" t="s">
        <v>424</v>
      </c>
    </row>
  </sheetData>
  <mergeCells count="5">
    <mergeCell ref="A1:B1"/>
    <mergeCell ref="A9:C9"/>
    <mergeCell ref="B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5</v>
      </c>
      <c r="B1" s="2" t="s">
        <v>2</v>
      </c>
      <c r="C1" s="2" t="s">
        <v>28</v>
      </c>
    </row>
    <row r="2" spans="1:3">
      <c r="A2" s="3" t="s">
        <v>426</v>
      </c>
    </row>
    <row r="3" spans="1:3">
      <c r="A3" s="4" t="s">
        <v>115</v>
      </c>
      <c r="B3" s="7" t="n">
        <v>795484</v>
      </c>
      <c r="C3" s="7" t="n">
        <v>769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7</v>
      </c>
      <c r="B1" s="2" t="s">
        <v>2</v>
      </c>
      <c r="C1" s="2" t="s">
        <v>28</v>
      </c>
    </row>
    <row r="2" spans="1:3">
      <c r="A2" s="3" t="s">
        <v>428</v>
      </c>
    </row>
    <row r="3" spans="1:3">
      <c r="A3" s="4" t="s">
        <v>429</v>
      </c>
      <c r="B3" s="7" t="n">
        <v>-819654</v>
      </c>
      <c r="C3" s="7" t="n">
        <v>-661344</v>
      </c>
    </row>
    <row r="4" spans="1:3">
      <c r="A4" s="4" t="s">
        <v>430</v>
      </c>
      <c r="B4" s="7" t="n">
        <v>-8852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32</v>
      </c>
      <c r="C1" s="2" t="s">
        <v>433</v>
      </c>
      <c r="D1" s="2" t="s">
        <v>270</v>
      </c>
    </row>
    <row r="2" spans="1:4">
      <c r="A2" s="4" t="s">
        <v>275</v>
      </c>
    </row>
    <row r="3" spans="1:4">
      <c r="A3" s="4" t="s">
        <v>276</v>
      </c>
      <c r="D3" s="5" t="n">
        <v>50000</v>
      </c>
    </row>
    <row r="4" spans="1:4">
      <c r="A4" s="4" t="s">
        <v>434</v>
      </c>
    </row>
    <row r="5" spans="1:4">
      <c r="A5" s="4" t="s">
        <v>435</v>
      </c>
      <c r="B5" s="7" t="n">
        <v>185030</v>
      </c>
    </row>
    <row r="6" spans="1:4">
      <c r="A6" s="4" t="s">
        <v>436</v>
      </c>
      <c r="B6" s="7" t="n">
        <v>11052</v>
      </c>
    </row>
    <row r="7" spans="1:4">
      <c r="A7" s="4" t="s">
        <v>437</v>
      </c>
    </row>
    <row r="8" spans="1:4">
      <c r="A8" s="4" t="s">
        <v>276</v>
      </c>
      <c r="C8" s="5"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06:06:12Z</dcterms:created>
  <dcterms:modified xmlns:dcterms="http://purl.org/dc/terms/" xmlns:xsi="http://www.w3.org/2001/XMLSchema-instance" xsi:type="dcterms:W3CDTF">2018-05-21T06:06:12Z</dcterms:modified>
</cp:coreProperties>
</file>